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Cu" sheetId="4" r:id="rId4"/>
    <s:sheet name="Consolidated Balance Sheets (C5" sheetId="5" r:id="rId5"/>
    <s:sheet name="Consolidated Statements of Cash" sheetId="6" r:id="rId6"/>
    <s:sheet name="Note 1 - Nature of Operations a" sheetId="7" r:id="rId7"/>
    <s:sheet name="Note 2 - Earnings Per Share" sheetId="8" r:id="rId8"/>
    <s:sheet name="Note 3 - Inventories" sheetId="9" r:id="rId9"/>
    <s:sheet name="Note 4 - Property and Equipment" sheetId="10" r:id="rId10"/>
    <s:sheet name="Note 5 - Stockholders' Equity" sheetId="11" r:id="rId11"/>
    <s:sheet name="Note 6 - Supplemental Cash Flow" sheetId="12" r:id="rId12"/>
    <s:sheet name="Note 7 - Operating Segments" sheetId="13" r:id="rId13"/>
    <s:sheet name="Note 8 - Goodwill and Intangibl" sheetId="14" r:id="rId14"/>
    <s:sheet name="Note 9 - Other Accrued Liabilit" sheetId="15" r:id="rId15"/>
    <s:sheet name="Note 10 - Related Party Transac" sheetId="16" r:id="rId16"/>
    <s:sheet name="Note 11 - Restructuring and Acq" sheetId="17" r:id="rId17"/>
    <s:sheet name="Note 12 - Sale or Distribution " sheetId="18" r:id="rId18"/>
    <s:sheet name="Note 13 - Note Payable" sheetId="19" r:id="rId19"/>
    <s:sheet name="Note 14 - Contingencies" sheetId="20" r:id="rId20"/>
    <s:sheet name="Significant Accounting Policies" sheetId="21" r:id="rId21"/>
    <s:sheet name="Note 1 - Nature of Operations22" sheetId="22" r:id="rId22"/>
    <s:sheet name="Note 3 - Inventories (Tables)" sheetId="23" r:id="rId23"/>
    <s:sheet name="Note 4 - Property and Equipme24" sheetId="24" r:id="rId24"/>
    <s:sheet name="Note 5 - Stockholders' Equity (" sheetId="25" r:id="rId25"/>
    <s:sheet name="Note 6 - Supplemental Cash Fl26" sheetId="26" r:id="rId26"/>
    <s:sheet name="Note 7 - Operating Segments (Ta" sheetId="27" r:id="rId27"/>
    <s:sheet name="Note 8 - Goodwill and Intangi28" sheetId="28" r:id="rId28"/>
    <s:sheet name="Note 9 - Other Accrued Liabil29" sheetId="29" r:id="rId29"/>
    <s:sheet name="Note 12 - Sale or Distributio30" sheetId="30" r:id="rId30"/>
    <s:sheet name="Note 13 - Note Payable (Tables)" sheetId="31" r:id="rId31"/>
    <s:sheet name="Note 1 - Nature of Operations32" sheetId="32" r:id="rId32"/>
    <s:sheet name="Note 1 - Nature of Operations33" sheetId="33" r:id="rId33"/>
    <s:sheet name="Note 2 - Earnings Per Share (De" sheetId="34" r:id="rId34"/>
    <s:sheet name="Note 3 - Inventories - Inventor" sheetId="35" r:id="rId35"/>
    <s:sheet name="Note 4 - Property and Equipme36" sheetId="36" r:id="rId36"/>
    <s:sheet name="Note 5 - Stockholders' Equity37" sheetId="37" r:id="rId37"/>
    <s:sheet name="Note 5 - Stockholders' Equity -" sheetId="38" r:id="rId38"/>
    <s:sheet name="Note 5 - Stockholders' Equity39" sheetId="39" r:id="rId39"/>
    <s:sheet name="Note 6 - Supplemental Cash Fl40" sheetId="40" r:id="rId40"/>
    <s:sheet name="Note 7 - Operating Segments (De" sheetId="41" r:id="rId41"/>
    <s:sheet name="Note 7 - Operating Segments - S" sheetId="42" r:id="rId42"/>
    <s:sheet name="Note 8 - Goodwill and Intangi43" sheetId="43" r:id="rId43"/>
    <s:sheet name="Note 8 - Goodwill and Intangi44" sheetId="44" r:id="rId44"/>
    <s:sheet name="Note 8 - Goodwill and Intangi45" sheetId="45" r:id="rId45"/>
    <s:sheet name="Note 9 - Other Accrued Liabil46" sheetId="46" r:id="rId46"/>
    <s:sheet name="Note 10 - Related Party Trans47" sheetId="47" r:id="rId47"/>
    <s:sheet name="Note 11 - Restructuring and A48" sheetId="48" r:id="rId48"/>
    <s:sheet name="Note 12 - Sale or Distributio49" sheetId="49" r:id="rId49"/>
    <s:sheet name="Note 12 - Sale or Distributio50" sheetId="50" r:id="rId50"/>
    <s:sheet name="Note 13 - Note Payable - Long-t" sheetId="51" r:id="rId51"/>
    <s:sheet name="Note 13 - Note Payable - Annual" sheetId="52" r:id="rId52"/>
    <s:sheet name="Note 14 - Contingencies (Detail" sheetId="53" r:id="rId53"/>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Aug. 31, 2016</t>
  </si>
  <si>
    <t>Sep. 30, 2016</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6</t>
  </si>
  <si>
    <t>Document Fiscal Year Focus</t>
  </si>
  <si>
    <t>Document Fiscal Period Focus</t>
  </si>
  <si>
    <t>Q2</t>
  </si>
  <si>
    <t>Amendment Flag</t>
  </si>
  <si>
    <t>false</t>
  </si>
  <si>
    <t>Consolidated Statements of Income (Unaudited) - USD ($)</t>
  </si>
  <si>
    <t>3 Months Ended</t>
  </si>
  <si>
    <t>Aug. 31, 2015</t>
  </si>
  <si>
    <t>Revenues</t>
  </si>
  <si>
    <t>Sales</t>
  </si>
  <si>
    <t>Franchise and royalty fees</t>
  </si>
  <si>
    <t>Total revenues</t>
  </si>
  <si>
    <t>Costs and Expenses</t>
  </si>
  <si>
    <t>Cost of sales, exclusive of depreciation and amortization expense of $103,726, $100,831, $206,199 and $202,721, respectively</t>
  </si>
  <si>
    <t>Franchise costs</t>
  </si>
  <si>
    <t>Sales and marketing</t>
  </si>
  <si>
    <t>General and administrative</t>
  </si>
  <si>
    <t>Retail operating</t>
  </si>
  <si>
    <t>Depreciation and amortization</t>
  </si>
  <si>
    <t>Restructuring and acquisition 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attributable to non-controlling interest</t>
  </si>
  <si>
    <t>Net Income attributable to RMCF</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Cost of sales, depreciation and amortization expense</t>
  </si>
  <si>
    <t>Consolidated Balance Sheets (Current Period Unaudited) - USD ($)</t>
  </si>
  <si>
    <t>Feb. 29, 2016</t>
  </si>
  <si>
    <t>Current Assets</t>
  </si>
  <si>
    <t>Cash and cash equivalents</t>
  </si>
  <si>
    <t>Accounts receivable, less allowance for doubtful accounts of $590,976 and $595,471, respectively</t>
  </si>
  <si>
    <t>Notes receivable, current portion, less current portion of the valuation allowance of $41,505 and $0, respectively</t>
  </si>
  <si>
    <t>Refundable income taxes</t>
  </si>
  <si>
    <t>Inventories, less reserve for slow moving inventory of $299,011 and $261,346, respectively</t>
  </si>
  <si>
    <t>Other</t>
  </si>
  <si>
    <t>Total current assets</t>
  </si>
  <si>
    <t>Property and Equipment, Net</t>
  </si>
  <si>
    <t>Other Assets</t>
  </si>
  <si>
    <t>Notes receivable, less current portion and valuation allowance of $106,930 and $75,0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Commitments and Contingencies</t>
  </si>
  <si>
    <t>Stockholders’ Equity</t>
  </si>
  <si>
    <t>Preferred stock, $.001 par value per share; 250,000 authorized; -0- shares issued and outstanding Series A Junior Participating Preferred Stock, authorized 50,000 shares</t>
  </si>
  <si>
    <t>Common stock, $.001 par value per share, 46,000,000 shares authorized, 5,889,480 and 5,839,396 issued, and 5,854,372 and 5,839,396 outstanding, respectively</t>
  </si>
  <si>
    <t>Additional paid-in capital</t>
  </si>
  <si>
    <t>Retained earnings</t>
  </si>
  <si>
    <t>Treasury stock, 35,108 shares and 0 shares, at cost</t>
  </si>
  <si>
    <t>Total stockholders’ equity</t>
  </si>
  <si>
    <t>Total Liabilities and Stockholders’ Equity</t>
  </si>
  <si>
    <t>Consolidated Balance Sheets (Current Period Unaudited) (Parentheticals) - USD ($)</t>
  </si>
  <si>
    <t>Series A Preferred Stock [Member]</t>
  </si>
  <si>
    <t>Preferred stock, shares authorized (in shares)</t>
  </si>
  <si>
    <t>Undesignated Series [Member]</t>
  </si>
  <si>
    <t>Accounts receivable, allowance for doubtful accounts</t>
  </si>
  <si>
    <t>Note receivable, current portion of valuable allowance</t>
  </si>
  <si>
    <t>Inventories, reserve</t>
  </si>
  <si>
    <t>Notes receivable, valuation allowance</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t>
  </si>
  <si>
    <t>Cash Flows From Operating Activities</t>
  </si>
  <si>
    <t>Net income</t>
  </si>
  <si>
    <t>Adjustments to reconcile net income to net cash provided by operating activities:</t>
  </si>
  <si>
    <t>Provision for obsolete inventory</t>
  </si>
  <si>
    <t>Provision for loss on accounts and notes receivable</t>
  </si>
  <si>
    <t>Loss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Proceeds from sale or distribution of assets</t>
  </si>
  <si>
    <t>Purchases of property and equipment</t>
  </si>
  <si>
    <t>Decrease (increase) in other assets</t>
  </si>
  <si>
    <t>Net cash used in investing activities</t>
  </si>
  <si>
    <t>Cash Flows From Financing Activities</t>
  </si>
  <si>
    <t>Payments on long-term debt</t>
  </si>
  <si>
    <t>Repurchase of common stock</t>
  </si>
  <si>
    <t>Tax benefit (expense) of stock awards</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a Delaware corporation, its wholly-owned subsidiaries, Rocky Mountain Chocolate Factory, Inc., a Colorado corporation (“RMCF”), and Aspen Leaf Yogurt, LLC, a Colorado limited liability company (“ALY”), U-Swirl International, Inc. (“U-Swirl”) (a Nevada corporation), and its 39%-owned subsidiary, U-Swirl, Inc., a Nevada corporation (“SWRL”) of which, RMCF had financial control until February 29, 2016 (collectively, the “Company”). All intercompany balances and transactions have been eliminated in consolidation. The Company is an international franchisor, confectionery manufacturer and retail operator in the United States, Canada, Japan, South Korea and the United Arab Emirates. Founded in 1981, the Company is headquartered in Durango, Colorado and manufactures an extensive line of premium chocolate candies and other confectionery products. U-Swirl franchises and operates self-serve frozen yogurt stores. The Company also sells its candy in selected locations outside of its system of retail stores and licenses the use of its brand with certain consumer products. Effective March 1, 2015, the Company was reorganized to create a holding company structure. The operating subsidiary with the same name, Rocky Mountain Chocolate Factory, Inc., a Colorado corporation,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per share, of Newco. The new holding company began trading on March 2, 2015 on the NASDAQ Global Market under the symbol “RMCF”, which was the same symbol used by RMCF prior to the holding company reorganization. In January 2013, through our wholly-owned subsidiaries, including ALY, the Company entered into two agreements to sell all of the assets of its ALY frozen yogurt stores, along with its interest in the self-serve frozen yogurt franchises and retail units branded as “Yogurtini” which the Company also acquired in January 2013, to SWRL, in exchange for a 60% controlling equity interest in SWRL, which was subsequently diluted down to 39% as of August 31, 2016 following various issuances of common stock of SWRL. At that time, U-Swirl was a wholly-owned subsidiary of SWRL, and was the operating subsidiary for all of SWRL’s operations. Upon completion of these transactions, we ceased to directly operate any Company-owned ALY locations or sell and support frozen yogurt franchise locations, which were being supported by SWRL. As of August 31, 2016, the Company held a 39% interest in SWRL. The SWRL Board of Directors is composed solely of Board members also serving the Rocky Mountain Chocolate Factory, Inc. Board of Directors. In fiscal year (“FY”) 2014, SWRL acquired the franchise rights and certain other assets of s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Under the SWRL Loan Agreement, SWRL was subject to various financial covenants. SWRL was not compliant with the financial covenants during the year ended February 29, 2016 and the loan matured on January 16, 2016 without payment in full by SWRL. Upon the occurrence and during the continuance of an event of default, the Company was entitled to charge interest on all amounts due under the SWRL Loan Agreement at the default rate of 15% per annum, accelerate payment of all amounts due under the SWRL Loan Agreement, and foreclose on all or any portion of the security interest. As a result of the defaults, the Company issued a demand for payment of all obligations under the SWRL Loan Agreement. SWRL was unable to repay the obligations under the SWRL Loan Agreement, and as a result, the Company foreclosed on all of the outstanding stock of U-Swirl on February 29, 2016 in full satisfaction of the amounts owed under the SWRL Loan Agreement. This resulted in U-Swirl becoming a wholly-owned subsidiary of the Company as of February 29, 2016 and concurrently the Company ceased to have financial control of SWRL as of February 29, 2016. As of February 29, 2016, SWRL had no operating assets. During FY 2016, SWRL acquired the franchise rights of “Let’s Yo!”. U-Swirl operates self-serve frozen yogurt cafés under the names “U-Swirl,” “Yogurtini,” “CherryBerry,” “Josie’s Frozen Yogurt,” “Yogli Mogli Frozen Yogurt,” “Fuzzy Peach Frozen Yogurt,” “Let’s Yo!” and “Aspen Leaf Yogurt”. The Company’s revenues are currently derived from three principal sources: sales to franchisees and others of chocolates and other confectionery products manufactured by the Company; the collection of initial franchise fees and royalties from franchisees’ sales of both confectionary products and frozen yogurt; and sales at Company-owned stores of chocolates, frozen yogurt, and other confectionery products. The following table summarizes the number of stores operating under the Rocky Mountain Chocolate Factory brand and frozen yogurt cafés as of August 31, 2016: Sold, Not Yet Open Open Total Rocky Mountain Chocolate Factory Company-owned stores - 3 3 Franchise stores – Domestic stores and kiosks 7 192 199 International license stores - 92 92 Cold Stone Creamery – co-branded 4 81 85 U-Swirl (Including all associated brands) Company-owned stores - 3 3 Company-owned stores – co-branded - 3 3 Franchise stores – Domestic stores * 166 166 Franchise stores – Domestic – co-branded * 21 21 International license stores - 9 9 Total 11 570 581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months ended August 31, 2016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9, 2016. Subsequent Events Management evaluated all activity of the Company through the issue date of the financial statements and concluded that no subsequent events have occurred that would require recognition or disclosure in the financial statements. New Accounting Pronouncements In January 2016, the Financial Accounting Standards Board (“FASB”) issued ASU 2016-01, Financial Instruments - Overall (Subtopic 825-10), Recognition and Measurement of Financial Assets and Financial Liabilities, which addresses certain aspects of recognition, measurement, presentation, and disclosure of financial instruments. ASU 2016-01 will be effective for us in the first quarter of our fiscal year 2019, and early adoption is not permitted. The Company is currently evaluating the impact that the standard will have on its consolidated financial statements. In February 2016,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August 2016, FASB issued ASU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March 1, 2018. The Company does not anticipate that this guidance will have a material impact on its consolidated financial statements. In June 2016, the FASB issued ASU 2016-13, Financial Instruments - Credit Losses (Topic 326): Measurement of Credit Losses on Financial Instruments. ASU 2016-13 significantly changes the impairment model for most financial assets and certain other instruments. ASU 2016- 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is currently evaluating the impact the adoption of ASU 2016-13 will have on the Company's condensed consolidated financial statements. In March 2016, the FASB issued ASU No. 2016-09, Compensation — Stock Compensation, (Topic 718): Improvements to Employee Share-Based Payment Accounting, which is intended to simplify aspects of the accounting for share-based payment transactions. The ASU simplifies the accounting of stock compensation, including income tax implications, the balance sheet classification of awards as either equity or liabilities, and the cash flow classification of employee share based payment transactions. ASU No. 2016-09 is effective for public business entities for annual and interim periods beginning after December 15, 2016, with early application permitted. This guidance is applicable to the Company's fiscal year beginning March 1, 2017. Amendments requiring recognition of excess tax benefits and tax deficiencies in the income statement must be applied prospectively. Amendments related to the presentation of excess tax benefits on the statement of cash flows may be applied either prospectively or retrospectively based on the Company’s election. Amendments related to the statement of cash flows presentation of employee taxes paid when an employer withholds shares must be applied retrospectively. The Company is in the process of assessing the impact of the adoption of ASU No. 2016-09 on its consolidated financial statements. In May 2014, the FASB issued ASU No. 2014-09, Revenue from Contracts with Customers (Topic 606).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is guidance is applicable to the Company's fiscal year beginning March 1, 2018. The Company is currently evaluating this guidance to determine the potential impact on its consolidated financial statements.</t>
  </si>
  <si>
    <t>Note 2 - Earnings Per Share</t>
  </si>
  <si>
    <t>Earnings Per Share [Text Block]</t>
  </si>
  <si>
    <t>NOTE 2 – EARNINGS PER SHARE Basic earnings per share is calculated using the weighted-average number of shares of common stock outstanding. Diluted earnings per share reflects the potential dilution that could occur from common stock issuable through stock options and restricted stock units. For the three months ended August 31, 2016, there were no stock options excluded from the computation of earnings per share, compared with 12,936 stock options excluded from the computation of earnings per share for the three months ended August 31, 2015 because their effect would have been anti-dilutive. For the six months ended August 31, 2016, there were no stock options excluded from the computation of earnings per share, compared with 12,936 stock options excluded from the computation of earnings per share for the six months ended August 31, 2015 because their effect would have been anti-dilutive. Restricted stock units become dilutive within the period granted and remain dilutive until the units vest and are issued as common stock.</t>
  </si>
  <si>
    <t>Note 3 - Inventories</t>
  </si>
  <si>
    <t>Inventory Disclosure [Text Block]</t>
  </si>
  <si>
    <t xml:space="preserve">NOTE 3 – INVENTORIES Inventories consist of the following: August 31, 2016 February 29, 2016 Ingredients and supplies $ 2,936,732 $ 2,868,157 Finished candy 2,799,375 2,138,952 U-Swirl, Inc. food and packaging 76,111 94,345 Reserve for slow moving inventory (299,011 ) (261,346 ) Total inventories $ 5,513,207 $ 4,840,108 </t>
  </si>
  <si>
    <t>Note 4 - Property and Equipment, Net</t>
  </si>
  <si>
    <t>Property, Plant and Equipment Disclosure [Text Block]</t>
  </si>
  <si>
    <t xml:space="preserve">NOTE 4 – PROPERTY AND EQUIPMENT, NET Property and equipment consists of the following: August 31, 2016 February 29, 2016 Land $ 513,618 $ 513,618 Building 4,792,001 4,784,272 Machinery and equipment 10,687,072 9,987,906 Furniture and fixtures 1,098,716 1,169,475 Leasehold improvements 1,629,257 1,862,603 Transportation equipment 458,204 438,601 Asset Impairment (212,523 ) (568,803 ) 18,966,345 18,187,672 Less accumulated depreciation (12,468,591 ) (12,177,369 ) Property and equipment, net $ 6,497,754 $ 6,010,303 </t>
  </si>
  <si>
    <t>Note 5 - Stockholders' Equity</t>
  </si>
  <si>
    <t>Stockholders' Equity Note Disclosure [Text Block]</t>
  </si>
  <si>
    <t xml:space="preserve">NOTE 5 – STOCKHOLDERS’ EQUITY Cash Dividend The Company paid quarterly cash dividends of $0.12 per common share on March 11, 2016 and June 17, 2016 to stockholders of record on February 26, 2016 and June 7, 2016, respectively. The Company declared a quarterly cash dividend of $0.12 per share of common stock on August 18, 2016 payable on September 16, 2016 to stockholders of record on September 6, 2016. 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Company’s stockholders. Stock Repurchases On July 15, 2014, the Company publicly announced a plan to repurchase up to $3.0 million of its common stock in the open market or in private transactions, whenever deemed appropriate by management. On January 13, 2015, the Company announced a plan to purchase up to an additional $2,058,000 of its common stock under the repurchase plan, and on May 21, 2015, the Company announced a further increase to the repurchase plan by authorizing the purchase of up to an additional $2,090,000 of its common stock under the repurchase plan. During the three months ended May 31, 2016, the Company repurchased 14,422 shares under the repurchase plan at an average price of $10.07 per share. During the three months ended August 31, 2016, the Company repurchased 20,686 shares under the repurchase plan at an average price of $9.97 per share. As of August 31, 2016, approximately $638,121 remains available under the repurchase plan for further stock repurchases. Stock-Based Compensation At August 31, 2016, the Company had stock-based compensation plans for employees and non-employee directors that authorized the granting of stock awards, including stock options and restricted stock units. The Company recognized $147,354 and $315,128 of stock-based compensation expense during the three- and six-month periods ended August 31, 2016, respectively, compared to $147,353 and $468,386 during the three- and six-month periods ended August 31, 2015, respectively. Compensation costs related to stock-based compensation are generally amortized over the vesting period of the stock awards. The following table summarizes stock option activity during the six months ended August 31, 2016 and 2015: Six Months Ended August 31, 2016 2015 Outstanding stock options as of February 28 or 29: 12,936 12,936 Granted - - Exercised - - Cancelled/forfeited (12,936 ) - Outstanding stock options as of August 31: - 12,936 Weighted average exercise price n/a $ 14.70 Weighted average remaining contractual term (in years) n/a 0.54 The following table summarizes restricted stock unit activity during the six months ended August 31, 2016 and 2015: Six Months Ended August 31, 2016 2015 Outstanding non-vested restricted stock units as of February 28 or 29: 181,742 237,641 Granted - - Vested (48,084 ) (55,899 ) Cancelled/forfeited - - Outstanding non-vested restricted stock units as of August 31: 133,658 181,742 Weighted average grant date fair value $ 12.20 $ 12.22 Weighted average remaining vesting period (in years) 2.73 3.72 The Company issued 2,000 fully vested, unrestricted shares of stock to non-employee directors during the six months ended August 31, 2016 compared to 4,000 shares issued during the six months ended August 31, 2015. In connection with these non-employee director stock issuances, the Company recognized $20,420 and $61,040 of stock-based compensation expense during the six months ended August 31, 2016 and 2015, respectively. No unrestricted shares were issued and no expense was recorded during the three months ended August 31, 2016 and 2015, respectively. During the three- and six-month periods ended August 31, 2016, the Company recognized $147,354 and $294,708, respectively, of stock-based compensation expense related to non-vested, non-forfeited restricted stock unit grants. The restricted stock unit grants generally vest between 17% and 20% annually over a period of five to six years. During the six-month periods ended August 31, 2016 and 2015, 48,084 and 55,899 restricted stock units vested and were issued as common stock, respectively. Total unrecognized compensation expense of non-vested, non-forfeited restricted stock units granted as of August 31, 2016 was $1,569,757, which is expected to be recognized over the weighted-average period of 2.7 years. The Company did not recognize any stock-based compensation expense attributable to SWRL during the three and six months ended August 31, 2016, compared with $0 and $99,250 recognized during the three and six months ended August 31, 2015, respectively. </t>
  </si>
  <si>
    <t>Note 6 - Supplemental Cash Flow Information</t>
  </si>
  <si>
    <t>Cash Flow, Supplemental Disclosures [Text Block]</t>
  </si>
  <si>
    <t xml:space="preserve">NOTE 6 – SUPPLEMENTAL CASH FLOW INFORMATION Six Months Ended August 31, Cash paid for: 2016 2015 Interest, net $ 68,699 $ 92,360 Income taxes 1,096,123 825,673 Non-Cash Operating Activities Accrued Inventory 139,305 389,751 Non-Cash Financing Activities Dividend Payable 702,525 702,444 Sale of assets to buyers for notes receivable: Long-lived assets 80,989 127,500 Other assets - 75,000 </t>
  </si>
  <si>
    <t>Note 7 - Operating Segments</t>
  </si>
  <si>
    <t>Segment Reporting Disclosure [Text Block]</t>
  </si>
  <si>
    <t>NOTE 7 – OPERATING SEGMENTS The Company classifies its business interests into five reportable segments: Franchising, Manufacturing, Retail Stores, U-Swirl operations and Other. The accounting policies of the segments are the same as those described in the summary of significant accounting policies in Note 1 to these consolidated financial statements and Note 1 to the Company’s consolidated financial statements included in the Company’s Annual Report on Form 10-K for the fiscal year ended February 29, 2016. The Company evaluates performance and allocates resources based on operating contribution, which excludes unallocated Three Months Ended August 31, 2016 Franchising Manufacturing Retail U-Swirl Other Total Total revenues $ 1,507,151 $ 5,233,439 $ 455,516 $ 1,666,435 $ - $ 8,862,541 Intersegment revenues (1,391 ) (259,188 ) - - - (260,579 ) Revenue from external customers 1,505,760 4,974,251 455,516 1,666,435 - 8,601,962 Segment profit (loss) 680,811 1,229,289 77,661 482,844 (949,139 ) 1,521,466 Total assets 1,450,725 12,650,885 970,002 10,141,313 4,687,240 29,900,165 Capital expenditures - 230,042 3,299 6,132 58,090 297,563 Total depreciation &amp; amortization 14,168 107,883 3,356 160,481 31,795 317,683 Three Months Ended August 31, 2015 Franchising Manufacturing Retail U-Swirl Other Total Total revenues $ 1,581,692 $ 5,540,446 $ 453,456 $ 2,072,412 $ - $ 9,648,006 Intersegment revenues (1,292 ) (372,160 ) - - - (373,452 ) Revenue from external customers 1,580,400 5,168,286 453,456 2,072,412 - 9,274,554 Segment profit (loss) 753,069 1,386,403 12,891 422,228 (919,626 ) 1,654,965 Total assets 1,375,082 10,992,912 1,020,538 13,064,904 5,081,599 31,535,035 Capital expenditures 22,709 74,753 960 22,274 9,494 130,190 Total depreciation &amp; amortization 9,284 101,344 4,699 198,373 42,113 355,813 Six Months Ended August 31, 2016 Franchising Manufacturing Retail U-Swirl Other Total Total revenues $ 3,055,186 $ 11,286,182 $ 761,092 $ 3,429,270 $ - $ 18,531,730 Intersegment revenues (2,752 ) (550,817 ) - - - (553,569 ) Revenue from external customers 3,052,434 10,735,365 761,092 3,429,270 - 17,978,161 Segment profit (loss) 1,351,438 2,462,295 62,996 950,623 (2,159,298 ) 2,668,054 Total assets 1,450,725 12,650,885 970,002 10,141,313 4,687,240 29,900,165 Capital expenditures 9,126 707,163 3,321 30,476 181,903 931,989 Total depreciation &amp; amortization 27,825 214,160 6,704 326,446 67,772 642,907 Six Months Ended August 31, 2015 Franchising Manufacturing Retail U-Swirl Other Total Total revenues $ 3,132,134 $ 12,162,814 $ 834,114 $ 4,182,209 $ - $ 20,311,271 Intersegment revenues (2,715 ) (669,980 ) - - - (672,695 ) Revenue from external customers 3,129,419 11,492,834 834,114 4,182,209 - 19,638,576 Segment profit (loss) 1,509,982 2,786,007 (28,139 ) 686,644 (1,933,870 ) 3,020,624 Total assets 1,375,082 10,992,912 1,020,538 13,064,904 5,081,599 31,535,035 Capital expenditures 22,709 220,824 960 38,472 39,407 322,372 Total depreciation &amp; amortization 19,571 203,860 10,595 401,550 85,087 720,663 Revenue from one customer of the Company’s Manufacturing segment represented approximately $1.5 million, or 8.6 percent, of the Company’s revenues from external customers during the six months ended August 31, 2016, compared to $2.3 million, or 11.8 percent of the Company’s revenues from external customers during the six months ended August 31, 2015.</t>
  </si>
  <si>
    <t>Note 8 - Goodwill and Intangible Assets</t>
  </si>
  <si>
    <t>Goodwill and Intangible Assets Disclosure [Text Block]</t>
  </si>
  <si>
    <t xml:space="preserve">NOTE 8 – GOODWILL AND INTANGIBLE ASSETS Intangible assets consist of the following: August 31, 2016 February 29, 2016 Amortization Period (Years) Gross Carrying Value Accumulated Amortization Gross Carrying Value Accumulated Amortization Intangible assets subject to amortization Store design 10 $ 220,778 $ 210,402 $ 220,778 $ 209,653 Packaging licenses 3 - 5 120,830 120,830 120,830 120,830 Packaging design 10 430,973 430,973 430,973 430,973 Trademark/Non-competition agreements 5 - 20 715,339 71,504 459,340 51,423 Franchise rights 20 5,953,073 950,478 5,914,181 760,818 Total 7,440,993 1,784,187 7,146,102 1,573,697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50,321 $ 2,446,571 $ 8,855,430 $ 2,236,081 Effective March 1, 2002, under Accounting Standards Codification Topic 350, all goodwill with indefinite lives is no longer subject to amortization. Accumulated amortization related to intangible assets not subject to amortization is a result of amortization expense related to indefinite life goodwill incurred prior to March 1, 2002. Amortization expense related to intangible assets totaled $211,125 and $186,506 during the six months ended August 31, 2016 and 2015, respectively. At August 31, 2016, annual amortization of intangible assets, based upon our existing intangible assets and current useful lives, is estimated to be the following: 2017 $ 216,250 2018 444,311 2019 450,741 2020 437,584 2021 425,875 Thereafter 3,682,045 Total $ 5,656,806 </t>
  </si>
  <si>
    <t>Note 9 - Other Accrued Liabilities</t>
  </si>
  <si>
    <t>Accounts Payable and Accrued Liabilities Disclosure [Text Block]</t>
  </si>
  <si>
    <t xml:space="preserve">NOTE 9 – OTHER ACCRUED LIABILITIES Other accrued liabilities consisted of the following as of August 31, 2016 and February 29, 2016: August 31, 2016 February 29, 2016 Gift card liabilities 2,720,557 2,835,943 Other accrued expenses 325,899 364,955 Total other accrued expenses $ 3,046,456 $ 3,200,898 </t>
  </si>
  <si>
    <t>Note 10 - Related Party Transactions</t>
  </si>
  <si>
    <t>Related Party Transactions Disclosure [Text Block]</t>
  </si>
  <si>
    <t xml:space="preserve">NOTE 10 – RELATED PARTY TRANSACTIONS Our President and Chief Executive Officer has members of his immediate family with ownership interests in retail marketing businesses. These businesses have provided services to the Company and may provide services in the future. For the six months ended August 31, 2016, the Company paid $22,172 and $23,250 was recorded to accounts payable that related to these businesses. Transactions with these businesses have been immaterial to our results of operations. </t>
  </si>
  <si>
    <t>Note 11 - Restructuring and Acquisition Related Charges</t>
  </si>
  <si>
    <t>Restructuring and Related Activities Disclosure [Text Block]</t>
  </si>
  <si>
    <t>NOTE 11 – RESTRUCTURING AND ACQUISITION RELATED CHARGES Restructuring and acquisition charges incurred were comprised of lease settlement costs of $60,000 during the six months ended August 31, 2016, relating to the closure of an ALY company-owned location. The Company did not record any restructuring charges in the three and six months ended August 31, 2015.</t>
  </si>
  <si>
    <t>Note 12 - Sale or Distribution of Assets</t>
  </si>
  <si>
    <t>Sale or Distribution of Assets [Text Block]</t>
  </si>
  <si>
    <t xml:space="preserve">NOTE 12 – SALE OR DISTRIBUTION OF ASSETS During the three months ended August 31, 2016, the Company sold two Company-owned U-Swirl locations and financed the transfer of a franchised Rocky Mountain Chocolate Factory location. During the three months ended August 31, 2015, the Company sold one Company-owned Rocky Mountain Chocolate Factory location and financed the upgrade and reopening of a former franchised Rocky Mountain Chocolate Factory location. These locations were sold for notes receivable. Associated with these asset disposal activities, the Company recorded the following in the six months ended August 31, 2016 and 2015: 2016 2015 Notes receivable $ 145,585 $ 264,433 </t>
  </si>
  <si>
    <t>Note 13 - Note Payable</t>
  </si>
  <si>
    <t>Long-term Debt [Text Block]</t>
  </si>
  <si>
    <t xml:space="preserve">NOTE 13 – NOTE PAYABLE The Company’s long-term debt is comprised of a promissory note, the proceeds of which were loaned to U-Swirl and used to finance U-Swirl’s business acquisitions. As of August 31, 2016 and February 29, 2016, notes payable consisted of the following: August 31, 2016 February 29, 2016 Promissory note $ 4,463,901 $ 5,085,133 Less: current maturities (1,277,815 ) (1,254,007 ) Long-term obligations $ 3,186,086 $ 3,831,126 The following table summarizes annual maturities of our notes payable as of August 31, 2016: Amount 2017 $ 632,204 2018 1,302,503 2019 1,352,897 2020 1,176,297 Total minimum payments $ 4,463,901 Less: current maturities (1,277,815 ) Long-term obligations $ 3,186,086 </t>
  </si>
  <si>
    <t>Note 14 - Contingencies</t>
  </si>
  <si>
    <t>Contingencies Disclosure [Text Block]</t>
  </si>
  <si>
    <t xml:space="preserve">NOTE 14 – CONTINGENCIES The Company is party to various legal proceedings arising in the ordinary course of business from time to time. Management believes that the resolution of these matters will not have a significant adverse effect on the Company’s financial position, results of operations or cash flows. In January 2014, SWRL entered into an Asset Purchase Agreement (the “CherryBerry Purchase Agreement”) with CherryBerry Enterprises LLC, CherryBerry Corporate LLC, CherryBerry LLC (collectively, the “CherryBerry Entities”), and their respective owners (collectively, the “CherryBerry Selling Parties”), pursuant to which SWRL acquired the franchise rights of frozen yogurt stores branded as “CherryBerry” (the “CherryBerry Acquisition”). As a part of the consideration for the CherryBerry Acquisition, SWRL agreed to issue an aggregate of 4,000,000 shares of SWRL common stock (the “CB Shares”) to the CherryBerry Selling Parties, which were subject to a one-year lock-up agreement. The CB Shares were issued to the CherryBerry Selling Parties in February 2015. Pursuant to the terms of the CherryBerry Purchase Agreement, following expiration of the lock-up period, if any of the CherryBerry Selling Parties desired to sell their CB Shares, they must first offer such shares to SWRL and RMCF prior to any sale of the CB Shares on the open market. If the proceeds from the sale of any of the CB Shares is less than $0.50 per share and the CherryBerry Selling Parties comply with other terms of the CherryBerry Purchase Agreement, SWRL agreed to pay a shortfall payment equal to the difference of the sale price of the CB Shares and $0.50 per share, multiplied by the number of shares sold by the CherryBerry Selling Parties. If SWRL had been required to pay the shortfall payment on February 29, 2016, the shortfall payment would have been approximately $1,800,000. SWRL determined the likelihood of incurring the liability to be less than probable and has not recorded a contingent liability at February 29, 2016. In July and August 2015, the CherryBerry Selling Parties submitted to SWRL several requests for payment of approximately $205,000 of shortfall payments based on the sale of a portion of the CB Shares. In August 2015, SWRL filed a lawsuit against the CherryBerry Selling Parties, a former officer and director of SWRL and unknown other parties, in the District Court for La Plata County, Colorado, alleging wrongful actions on their part to cause the price of SWRL’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e CherryBerry Selling Parties filed an answer and counterclaim to the lawsuit in the U.S. District Court for the District of Colorado, and moved the lawsuit to federal court in the U.S. District Court for the District of Colorado (the “Colorado District Court”). In addition, the CherryBerry Entities added RMCF to the lawsuit through a third-party complaint. The complaint alleged that SWRL materially breached the CherryBerry Purchase Agreement by not paying the shortfall payment, that SWRL is the alter ego of RMCF and RMCF is liable for any obligations of SWRL, and that the SWRL Loan Agreement should be recharacterized as equity. The CherryBerry Entities sought payment in full of the shortfall payment under the CherryBerry Purchase Agreement, declaratory judgements that SWRL is the alter ego of RMCF and the SWRL Loan Agreement should be recharacterized as equity, and interest, attorney’s fees, costs and other equitable relief. On January 13, 2016, the CherryBerry Entities dismissed without prejudice their counterclaim and third-party complaint in the Colorado District Court, and thereafter on January 13, 2016, the CherryBerry Entities refiled the exact claims (the “Oklahoma Action”) in the United States District Court for the Northern District of Oklahoma (the “Oklahoma Court”). Also on January 13, 2016, RMCF filed a lawsuit against the CherryBerry Entities in the Colorado District Court seeking a declaratory judgment that it is not the alter ego of SWRL and that the SWRL Loan Agreement should not be re-characterized as equity (the “Colorado Action”). On that same date, SWRL filed a complaint against the CherryBerry Selling Parties asserting the same claims as it had asserted previously. RMCF filed a motion to dismiss for lack of jurisdiction and improper venue and in the alternative a motion to transfer venue in response to the Oklahoma Action, and the CherryBerry Selling Parties subsequently filed a motion to dismiss the Colorado Action. In April 2016, the Colorado District Court granted in part the CherryBerry Selling Parties’ motion and administratively closed the case. In addition, in April 2016, the Oklahoma Court denied RMCF’s motion (and SWRL’s similar motion). On April 8, 2016, the CherryBerry Entities moved to add RMCF as a defendant on the alter ego and re-characterization claims in the Oklahoma Action. On May 9, 2016, the Oklahoma Court granted that application. We intend to vigorously assert and defend our rights in this lawsuit. </t>
  </si>
  <si>
    <t>Significant Accounting Policies (Policies)</t>
  </si>
  <si>
    <t>Accounting Policies [Abstract]</t>
  </si>
  <si>
    <t>Basis of Accounting, Policy [Policy Text Block]</t>
  </si>
  <si>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months ended August 31, 2016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9, 2016. </t>
  </si>
  <si>
    <t>Subsequent Events, Policy [Policy Text Block]</t>
  </si>
  <si>
    <t>Subsequent Events Management evaluated all activity of the Company through the issue date of the financial statements and concluded that no subsequent events have occurred that would require recognition or disclosure in the financial statements.</t>
  </si>
  <si>
    <t>New Accounting Pronouncements, Policy [Policy Text Block]</t>
  </si>
  <si>
    <t>New Accounting Pronouncements In January 2016, the Financial Accounting Standards Board (“FASB”) issued ASU 2016-01, Financial Instruments - Overall (Subtopic 825-10), Recognition and Measurement of Financial Assets and Financial Liabilities, which addresses certain aspects of recognition, measurement, presentation, and disclosure of financial instruments. ASU 2016-01 will be effective for us in the first quarter of our fiscal year 2019, and early adoption is not permitted. The Company is currently evaluating the impact that the standard will have on its consolidated financial statements. In February 2016,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August 2016, FASB issued ASU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March 1, 2018. The Company does not anticipate that this guidance will have a material impact on its consolidated financial statements. In June 2016, the FASB issued ASU 2016-13, Financial Instruments - Credit Losses (Topic 326): Measurement of Credit Losses on Financial Instruments. ASU 2016-13 significantly changes the impairment model for most financial assets and certain other instruments. ASU 2016- 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is currently evaluating the impact the adoption of ASU 2016-13 will have on the Company's condensed consolidated financial statements. In March 2016, the FASB issued ASU No. 2016-09, Compensation — Stock Compensation, (Topic 718): Improvements to Employee Share-Based Payment Accounting, which is intended to simplify aspects of the accounting for share-based payment transactions. The ASU simplifies the accounting of stock compensation, including income tax implications, the balance sheet classification of awards as either equity or liabilities, and the cash flow classification of employee share based payment transactions. ASU No. 2016-09 is effective for public business entities for annual and interim periods beginning after December 15, 2016, with early application permitted. This guidance is applicable to the Company's fiscal year beginning March 1, 2017. Amendments requiring recognition of excess tax benefits and tax deficiencies in the income statement must be applied prospectively. Amendments related to the presentation of excess tax benefits on the statement of cash flows may be applied either prospectively or retrospectively based on the Company’s election. Amendments related to the statement of cash flows presentation of employee taxes paid when an employer withholds shares must be applied retrospectively. The Company is in the process of assessing the impact of the adoption of ASU No. 2016-09 on its consolidated financial statements. In May 2014, the FASB issued ASU No. 2014-09, Revenue from Contracts with Customers (Topic 606).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is guidance is applicable to the Company's fiscal year beginning March 1, 2018. The Company is currently evaluating this guidance to determine the potential impact on its consolidated financial statements.</t>
  </si>
  <si>
    <t>Note 1 - Nature of Operations and Basis of Presentation (Tables)</t>
  </si>
  <si>
    <t>Notes Tables</t>
  </si>
  <si>
    <t>Number of Stores [Table Text Block]</t>
  </si>
  <si>
    <t xml:space="preserve"> Sold, Not Yet Open Open Total Rocky Mountain Chocolate Factory Company-owned stores - 3 3 Franchise stores – Domestic stores and kiosks 7 192 199 International license stores - 92 92 Cold Stone Creamery – co-branded 4 81 85 U-Swirl (Including all associated brands) Company-owned stores - 3 3 Company-owned stores – co-branded - 3 3 Franchise stores – Domestic stores * 166 166 Franchise stores – Domestic – co-branded * 21 21 International license stores - 9 9 Total 11 570 581 </t>
  </si>
  <si>
    <t>Note 3 - Inventories (Tables)</t>
  </si>
  <si>
    <t>Schedule of Inventory, Current [Table Text Block]</t>
  </si>
  <si>
    <t xml:space="preserve"> August 31, 2016 February 29, 2016 Ingredients and supplies $ 2,936,732 $ 2,868,157 Finished candy 2,799,375 2,138,952 U-Swirl, Inc. food and packaging 76,111 94,345 Reserve for slow moving inventory (299,011 ) (261,346 ) Total inventories $ 5,513,207 $ 4,840,108 </t>
  </si>
  <si>
    <t>Note 4 - Property and Equipment, Net (Tables)</t>
  </si>
  <si>
    <t>Property, Plant and Equipment [Table Text Block]</t>
  </si>
  <si>
    <t xml:space="preserve"> August 31, 2016 February 29, 2016 Land $ 513,618 $ 513,618 Building 4,792,001 4,784,272 Machinery and equipment 10,687,072 9,987,906 Furniture and fixtures 1,098,716 1,169,475 Leasehold improvements 1,629,257 1,862,603 Transportation equipment 458,204 438,601 Asset Impairment (212,523 ) (568,803 ) 18,966,345 18,187,672 Less accumulated depreciation (12,468,591 ) (12,177,369 ) Property and equipment, net $ 6,497,754 $ 6,010,303 </t>
  </si>
  <si>
    <t>Note 5 - Stockholders' Equity (Tables)</t>
  </si>
  <si>
    <t>Schedule of Share-based Compensation, Stock Options, Activity [Table Text Block]</t>
  </si>
  <si>
    <t xml:space="preserve"> Six Months Ended August 31, 2016 2015 Outstanding stock options as of February 28 or 29: 12,936 12,936 Granted - - Exercised - - Cancelled/forfeited (12,936 ) - Outstanding stock options as of August 31: - 12,936 Weighted average exercise price n/a $ 14.70 Weighted average remaining contractual term (in years) n/a 0.54 </t>
  </si>
  <si>
    <t>Schedule of Share-based Compensation, Restricted Stock Units Award Activity [Table Text Block]</t>
  </si>
  <si>
    <t xml:space="preserve"> Six Months Ended August 31, 2016 2015 Outstanding non-vested restricted stock units as of February 28 or 29: 181,742 237,641 Granted - - Vested (48,084 ) (55,899 ) Cancelled/forfeited - - Outstanding non-vested restricted stock units as of August 31: 133,658 181,742 Weighted average grant date fair value $ 12.20 $ 12.22 Weighted average remaining vesting period (in years) 2.73 3.72 </t>
  </si>
  <si>
    <t>Note 6 - Supplemental Cash Flow Information (Tables)</t>
  </si>
  <si>
    <t>Schedule of Cash Flow, Supplemental Disclosures [Table Text Block]</t>
  </si>
  <si>
    <t xml:space="preserve"> Six Months Ended August 31, Cash paid for: 2016 2015 Interest, net $ 68,699 $ 92,360 Income taxes 1,096,123 825,673 Non-Cash Operating Activities Accrued Inventory 139,305 389,751 Non-Cash Financing Activities Dividend Payable 702,525 702,444 Sale of assets to buyers for notes receivable: Long-lived assets 80,989 127,500 Other assets - 75,000 </t>
  </si>
  <si>
    <t>Note 7 - Operating Segments (Tables)</t>
  </si>
  <si>
    <t>Schedule of Segment Reporting Information, by Segment [Table Text Block]</t>
  </si>
  <si>
    <t xml:space="preserve"> Three Months Ended August 31, 2016 Franchising Manufacturing Retail U-Swirl Other Total Total revenues $ 1,507,151 $ 5,233,439 $ 455,516 $ 1,666,435 $ - $ 8,862,541 Intersegment revenues (1,391 ) (259,188 ) - - - (260,579 ) Revenue from external customers 1,505,760 4,974,251 455,516 1,666,435 - 8,601,962 Segment profit (loss) 680,811 1,229,289 77,661 482,844 (949,139 ) 1,521,466 Total assets 1,450,725 12,650,885 970,002 10,141,313 4,687,240 29,900,165 Capital expenditures - 230,042 3,299 6,132 58,090 297,563 Total depreciation &amp; amortization 14,168 107,883 3,356 160,481 31,795 317,683 Three Months Ended August 31, 2015 Franchising Manufacturing Retail U-Swirl Other Total Total revenues $ 1,581,692 $ 5,540,446 $ 453,456 $ 2,072,412 $ - $ 9,648,006 Intersegment revenues (1,292 ) (372,160 ) - - - (373,452 ) Revenue from external customers 1,580,400 5,168,286 453,456 2,072,412 - 9,274,554 Segment profit (loss) 753,069 1,386,403 12,891 422,228 (919,626 ) 1,654,965 Total assets 1,375,082 10,992,912 1,020,538 13,064,904 5,081,599 31,535,035 Capital expenditures 22,709 74,753 960 22,274 9,494 130,190 Total depreciation &amp; amortization 9,284 101,344 4,699 198,373 42,113 355,813 Six Months Ended August 31, 2016 Franchising Manufacturing Retail U-Swirl Other Total Total revenues $ 3,055,186 $ 11,286,182 $ 761,092 $ 3,429,270 $ - $ 18,531,730 Intersegment revenues (2,752 ) (550,817 ) - - - (553,569 ) Revenue from external customers 3,052,434 10,735,365 761,092 3,429,270 - 17,978,161 Segment profit (loss) 1,351,438 2,462,295 62,996 950,623 (2,159,298 ) 2,668,054 Total assets 1,450,725 12,650,885 970,002 10,141,313 4,687,240 29,900,165 Capital expenditures 9,126 707,163 3,321 30,476 181,903 931,989 Total depreciation &amp; amortization 27,825 214,160 6,704 326,446 67,772 642,907 Six Months Ended August 31, 2015 Franchising Manufacturing Retail U-Swirl Other Total Total revenues $ 3,132,134 $ 12,162,814 $ 834,114 $ 4,182,209 $ - $ 20,311,271 Intersegment revenues (2,715 ) (669,980 ) - - - (672,695 ) Revenue from external customers 3,129,419 11,492,834 834,114 4,182,209 - 19,638,576 Segment profit (loss) 1,509,982 2,786,007 (28,139 ) 686,644 (1,933,870 ) 3,020,624 Total assets 1,375,082 10,992,912 1,020,538 13,064,904 5,081,599 31,535,035 Capital expenditures 22,709 220,824 960 38,472 39,407 322,372 Total depreciation &amp; amortization 19,571 203,860 10,595 401,550 85,087 720,663 </t>
  </si>
  <si>
    <t>Note 8 - Goodwill and Intangible Assets (Tables)</t>
  </si>
  <si>
    <t>Schedule of Intangible Assets and Goodwill [Table Text Block]</t>
  </si>
  <si>
    <t xml:space="preserve"> August 31, 2016 February 29, 2016 Amortization Period (Years) Gross Carrying Value Accumulated Amortization Gross Carrying Value Accumulated Amortization Intangible assets subject to amortization Store design 10 $ 220,778 $ 210,402 $ 220,778 $ 209,653 Packaging licenses 3 - 5 120,830 120,830 120,830 120,830 Packaging design 10 430,973 430,973 430,973 430,973 Trademark/Non-competition agreements 5 - 20 715,339 71,504 459,340 51,423 Franchise rights 20 5,953,073 950,478 5,914,181 760,818 Total 7,440,993 1,784,187 7,146,102 1,573,697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50,321 $ 2,446,571 $ 8,855,430 $ 2,236,081 </t>
  </si>
  <si>
    <t>Schedule of Finite-Lived Intangible Assets, Future Amortization Expense [Table Text Block]</t>
  </si>
  <si>
    <t xml:space="preserve"> 2017 $ 216,250 2018 444,311 2019 450,741 2020 437,584 2021 425,875 Thereafter 3,682,045 Total $ 5,656,806 </t>
  </si>
  <si>
    <t>Note 9 - Other Accrued Liabilities (Tables)</t>
  </si>
  <si>
    <t>Schedule of Accrued Liabilities [Table Text Block]</t>
  </si>
  <si>
    <t xml:space="preserve"> August 31, 2016 February 29, 2016 Gift card liabilities 2,720,557 2,835,943 Other accrued expenses 325,899 364,955 Total other accrued expenses $ 3,046,456 $ 3,200,898 </t>
  </si>
  <si>
    <t>Note 12 - Sale or Distribution of Assets (Tables)</t>
  </si>
  <si>
    <t>Schedule of Sale or Distribution of Assets [Table Text Block]</t>
  </si>
  <si>
    <t xml:space="preserve"> 2016 2015 Notes receivable $ 145,585 $ 264,433 </t>
  </si>
  <si>
    <t>Note 13 - Note Payable (Tables)</t>
  </si>
  <si>
    <t>Schedule of Long-term Debt Instruments [Table Text Block]</t>
  </si>
  <si>
    <t xml:space="preserve"> August 31, 2016 February 29, 2016 Promissory note $ 4,463,901 $ 5,085,133 Less: current maturities (1,277,815 ) (1,254,007 ) Long-term obligations $ 3,186,086 $ 3,831,126 </t>
  </si>
  <si>
    <t>Schedule of Maturities of Long-term Debt [Table Text Block]</t>
  </si>
  <si>
    <t xml:space="preserve"> Amount 2017 $ 632,204 2018 1,302,503 2019 1,352,897 2020 1,176,297 Total minimum payments $ 4,463,901 Less: current maturities (1,277,815 ) Long-term obligations $ 3,186,086 </t>
  </si>
  <si>
    <t>Note 1 - Nature of Operations and Basis of Presentation (Details Textual) - $ / shares</t>
  </si>
  <si>
    <t>12 Months Ended</t>
  </si>
  <si>
    <t>Feb. 28, 2016</t>
  </si>
  <si>
    <t>Jan. 31, 2013</t>
  </si>
  <si>
    <t>USwirl Inc [Member]</t>
  </si>
  <si>
    <t>Noncontrolling Interest, Ownership Percentage by Parent</t>
  </si>
  <si>
    <t>39.00%</t>
  </si>
  <si>
    <t>Equity Method Investment, Ownership Percentage</t>
  </si>
  <si>
    <t>60.00%</t>
  </si>
  <si>
    <t>Debt Instrument Default Interest Rate</t>
  </si>
  <si>
    <t>15.00%</t>
  </si>
  <si>
    <t>Common Stock, Par or Stated Value Per Share</t>
  </si>
  <si>
    <t>Note 1 - Nature of Operations and Basis of Presentation - Number of Stores (Details)</t>
  </si>
  <si>
    <t>Company Owned Stores [Member] | Parent [Member] | Sold Not Yet Open [Member]</t>
  </si>
  <si>
    <t>Number of stores</t>
  </si>
  <si>
    <t>Company Owned Stores [Member] | Parent [Member] | Open [Member]</t>
  </si>
  <si>
    <t>Company Owned Stores [Member] | Parent [Member]</t>
  </si>
  <si>
    <t>Company Owned Stores [Member] | USwirl Inc [Member] | Sold Not Yet Open [Member]</t>
  </si>
  <si>
    <t>Company Owned Stores [Member] | USwirl Inc [Member] | Open [Member]</t>
  </si>
  <si>
    <t>Company Owned Stores [Member] | USwirl Inc [Member]</t>
  </si>
  <si>
    <t>Franchise Stores - Domestic Stores and Kiosks [Member] | Parent [Member] | Sold Not Yet Open [Member]</t>
  </si>
  <si>
    <t>Franchise Stores - Domestic Stores and Kiosks [Member] | Parent [Member] | Open [Member]</t>
  </si>
  <si>
    <t>Franchise Stores - Domestic Stores and Kiosks [Member] | Parent [Member]</t>
  </si>
  <si>
    <t>International License Stores [Member] | Parent [Member] | Sold Not Yet Open [Member]</t>
  </si>
  <si>
    <t>International License Stores [Member] | Parent [Member] | Open [Member]</t>
  </si>
  <si>
    <t>International License Stores [Member] | Parent [Member]</t>
  </si>
  <si>
    <t>International License Stores [Member] | USwirl Inc [Member] | Sold Not Yet Open [Member]</t>
  </si>
  <si>
    <t>International License Stores [Member] | USwirl Inc [Member] | Open [Member]</t>
  </si>
  <si>
    <t>International License Stores [Member] | USwirl Inc [Member]</t>
  </si>
  <si>
    <t>Cold Stone Creamery - Co-Branded [Member] | Parent [Member] | Sold Not Yet Open [Member]</t>
  </si>
  <si>
    <t>Cold Stone Creamery - Co-Branded [Member] | Parent [Member] | Open [Member]</t>
  </si>
  <si>
    <t>Cold Stone Creamery - Co-Branded [Member] | Parent [Member]</t>
  </si>
  <si>
    <t>Company Owned Stores Co-branded [Member] | USwirl Inc [Member] | Sold Not Yet Open [Member]</t>
  </si>
  <si>
    <t>Company Owned Stores Co-branded [Member] | USwirl Inc [Member] | Open [Member]</t>
  </si>
  <si>
    <t>Company Owned Stores Co-branded [Member] | USwirl Inc [Member]</t>
  </si>
  <si>
    <t>Franchise Stores - Domestic Stores [Member] | USwirl Inc [Member] | Sold Not Yet Open [Member]</t>
  </si>
  <si>
    <t>[1]</t>
  </si>
  <si>
    <t>Franchise Stores - Domestic Stores [Member] | USwirl Inc [Member] | Open [Member]</t>
  </si>
  <si>
    <t>Franchise Stores - Domestic Stores [Member] | USwirl Inc [Member]</t>
  </si>
  <si>
    <t>Franchise Stores Co-branded [Member] | USwirl Inc [Member] | Sold Not Yet Open [Member]</t>
  </si>
  <si>
    <t>Franchise Stores Co-branded [Member] | USwirl Inc [Member] | Open [Member]</t>
  </si>
  <si>
    <t>Franchise Stores Co-branded [Member] | USwirl Inc [Member]</t>
  </si>
  <si>
    <t>Sold Not Yet Open [Member]</t>
  </si>
  <si>
    <t>Open [Member]</t>
  </si>
  <si>
    <t>U-Swirl caf&amp;#233;s and the brands franchised by U-Swirl have historically utilized a development area sales model. The result is that many areas are under development, and the rights to open caf&amp;#233;s within the development areas have been established, but there is no assurance that any individual development area will result in a determinable number of caf&amp;#233; openings.</t>
  </si>
  <si>
    <t>Note 2 - Earnings Per Share (Details Textual) - shares</t>
  </si>
  <si>
    <t>Antidilutive Securities Excluded from Computation of Earnings Per Share, Amount</t>
  </si>
  <si>
    <t>Note 3 - Inventories - Inventories (Details) - USD ($)</t>
  </si>
  <si>
    <t>Ingredients and supplies</t>
  </si>
  <si>
    <t>Finished candy</t>
  </si>
  <si>
    <t>U-Swirl, Inc. food and packaging</t>
  </si>
  <si>
    <t>Reserve for slow moving inventory</t>
  </si>
  <si>
    <t>Total inventories</t>
  </si>
  <si>
    <t>Note 4 - Property and Equipment, Net - Property and Equipment (Details) - USD ($)</t>
  </si>
  <si>
    <t>Land [Member]</t>
  </si>
  <si>
    <t>Property, plant and equipment, gross</t>
  </si>
  <si>
    <t>Building [Member]</t>
  </si>
  <si>
    <t>Machinery and Equipment [Member]</t>
  </si>
  <si>
    <t>Furniture and Fixtures [Member]</t>
  </si>
  <si>
    <t>Leasehold Improvements [Member]</t>
  </si>
  <si>
    <t>Transportation Equipment [Member]</t>
  </si>
  <si>
    <t>Asset Impairment</t>
  </si>
  <si>
    <t>Less accumulated depreciation</t>
  </si>
  <si>
    <t>Property and equipment, net</t>
  </si>
  <si>
    <t>Note 5 - Stockholders' Equity (Details Textual) - USD ($)</t>
  </si>
  <si>
    <t>Aug. 18, 2016</t>
  </si>
  <si>
    <t>Mar. 11, 2016</t>
  </si>
  <si>
    <t>May 31, 2016</t>
  </si>
  <si>
    <t>May 21, 2015</t>
  </si>
  <si>
    <t>Jan. 13, 2015</t>
  </si>
  <si>
    <t>Jul. 15, 2014</t>
  </si>
  <si>
    <t>Unrestricted Shares of Stock [Member]</t>
  </si>
  <si>
    <t>Allocated Share-based Compensation Expense</t>
  </si>
  <si>
    <t>Stock Issued During Period, Shares, Share-based Compensation, Gross</t>
  </si>
  <si>
    <t>Share-based Compensation Arrangement by Share-based Payment Award, Shares Issued in Period</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Restricted Stock Units (RSUs) [Member]</t>
  </si>
  <si>
    <t>Share-based Compensation Arrangement by Share-based Payment Award, Equity Instruments Other than Options, Vested in Period</t>
  </si>
  <si>
    <t>Employee Service Share-based Compensation, Nonvested Awards, Compensation Cost Not yet Recognized</t>
  </si>
  <si>
    <t>Employee Service Share-based Compensation, Nonvested Awards, Compensation Cost Not yet Recognized, Period for Recognition</t>
  </si>
  <si>
    <t>2 years 255 days</t>
  </si>
  <si>
    <t>Common Stock, Dividends, Per Share, Cash Paid</t>
  </si>
  <si>
    <t>Stock Repurchase Program, Authorized Amount</t>
  </si>
  <si>
    <t>Stock Repurchase Program, Additional Authorized Amount</t>
  </si>
  <si>
    <t>Stock Repurchased and Retired During Period, Shares</t>
  </si>
  <si>
    <t>Treasury Stock Acquired, Average Cost Per Share</t>
  </si>
  <si>
    <t>Stock Repurchase Program, Remaining Authorized Repurchase Amount</t>
  </si>
  <si>
    <t>Note 5 - Stockholders' Equity - Stock Option Transaction for Common Stock (Details) - $ / shares</t>
  </si>
  <si>
    <t>Outstanding stock options (in shares)</t>
  </si>
  <si>
    <t>Granted (in shares)</t>
  </si>
  <si>
    <t>Exercised (in shares)</t>
  </si>
  <si>
    <t>Cancelled/forfeited (in shares)</t>
  </si>
  <si>
    <t>Weighted average exercise price (in dollars per share)</t>
  </si>
  <si>
    <t>Weighted average remaining contractual term (in years)</t>
  </si>
  <si>
    <t>197 days</t>
  </si>
  <si>
    <t>Note 5 - Stockholders' Equity - Non-vested Restricted Stock Unit Transactions for Common Stock (Details) - $ / shares</t>
  </si>
  <si>
    <t>Outstanding non-vested restricted stock units (in shares)</t>
  </si>
  <si>
    <t>Vested (in shares)</t>
  </si>
  <si>
    <t>Weighted average grant date fair value (in dollars per share)</t>
  </si>
  <si>
    <t>Weighted average remaining vesting period (in years)</t>
  </si>
  <si>
    <t>2 years 266 days</t>
  </si>
  <si>
    <t>3 years 262 days</t>
  </si>
  <si>
    <t>Note 6 - Supplemental Cash Flow Information - Supplemental Cash Flow Information (Details) - USD ($)</t>
  </si>
  <si>
    <t>Sale of Long Lived Assets [Member]</t>
  </si>
  <si>
    <t>Notes receivable</t>
  </si>
  <si>
    <t>Sale of Other Assets [Member]</t>
  </si>
  <si>
    <t>Interest, net</t>
  </si>
  <si>
    <t>Income taxes</t>
  </si>
  <si>
    <t>Non-Cash Operating Activities Accrued Inventory</t>
  </si>
  <si>
    <t>Non-Cash Financing Activities Dividend Payable</t>
  </si>
  <si>
    <t>Note 7 - Operating Segments (Details Textual)</t>
  </si>
  <si>
    <t>Aug. 31, 2016USD ($)</t>
  </si>
  <si>
    <t>Aug. 31, 2015USD ($)</t>
  </si>
  <si>
    <t>Sales Revenue, Net [Member] | Customer Concentration Risk [Member] | Manufacturing [Member]</t>
  </si>
  <si>
    <t>Number of Major Customers</t>
  </si>
  <si>
    <t>Concentration Risk, Percentage</t>
  </si>
  <si>
    <t>8.60%</t>
  </si>
  <si>
    <t>11.80%</t>
  </si>
  <si>
    <t>Manufacturing [Member]</t>
  </si>
  <si>
    <t>Number of Reportable Segments</t>
  </si>
  <si>
    <t>Note 7 - Operating Segments - Segment Information (Details) - USD ($)</t>
  </si>
  <si>
    <t>Revenue Before Intersegment Eliminations [Member] | Franchising [Member]</t>
  </si>
  <si>
    <t>Revenue Before Intersegment Eliminations [Member] | Manufacturing [Member]</t>
  </si>
  <si>
    <t>Revenue Before Intersegment Eliminations [Member] | Retail [Member]</t>
  </si>
  <si>
    <t>Revenue Before Intersegment Eliminations [Member] | U-Swirl Segment [Member]</t>
  </si>
  <si>
    <t>Revenue Before Intersegment Eliminations [Member] | Other Segments [Member]</t>
  </si>
  <si>
    <t>Revenue Before 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Intersegment Eliminations [Member]</t>
  </si>
  <si>
    <t>Franchising [Member]</t>
  </si>
  <si>
    <t>Segment profit (loss)</t>
  </si>
  <si>
    <t>Total assets</t>
  </si>
  <si>
    <t>Capital expenditures</t>
  </si>
  <si>
    <t>Total depreciation and amortization</t>
  </si>
  <si>
    <t>Retail [Member]</t>
  </si>
  <si>
    <t>U-Swirl Segment [Member]</t>
  </si>
  <si>
    <t>Other Segments [Member]</t>
  </si>
  <si>
    <t>Note 8 - Goodwill and Intangible Assets (Details Textual) - USD ($)</t>
  </si>
  <si>
    <t>Amortization of Intangible Assets</t>
  </si>
  <si>
    <t>Note 8 - Goodwill and Intangible Assets - Indefinite-Lived Intangible Assets (Details) - USD ($)</t>
  </si>
  <si>
    <t>Store Design [Member]</t>
  </si>
  <si>
    <t>Amortization Period</t>
  </si>
  <si>
    <t>10 years</t>
  </si>
  <si>
    <t>Intangible assets subject to amortization, gross carrying value</t>
  </si>
  <si>
    <t>Intangible assets subject to amortization, accumulated amortization</t>
  </si>
  <si>
    <t>Packaging Licenses [Member] | Minimum [Member]</t>
  </si>
  <si>
    <t>3 years</t>
  </si>
  <si>
    <t>Packaging Licenses [Member] | Maximum [Member]</t>
  </si>
  <si>
    <t>Packaging Licenses [Member]</t>
  </si>
  <si>
    <t>Packaging Design [Member]</t>
  </si>
  <si>
    <t>Trademarks and Non Competition Agreement [Member] | Minimum [Member]</t>
  </si>
  <si>
    <t>Trademarks and Non Competition Agreement [Member] | Maximum [Member]</t>
  </si>
  <si>
    <t>20 years</t>
  </si>
  <si>
    <t>Trademarks and Non Competition Agreement [Member]</t>
  </si>
  <si>
    <t>Franchise Rights [Member]</t>
  </si>
  <si>
    <t>Company Stores Goodwill [Member]</t>
  </si>
  <si>
    <t>Intangible assets not subject to amortization, gross carrying value</t>
  </si>
  <si>
    <t>Intangible assets not subject to amortization, accumulated goodwill impairment</t>
  </si>
  <si>
    <t>Franchising Goodwill [Member]</t>
  </si>
  <si>
    <t>Manufacturing Segment Goodwill [Member]</t>
  </si>
  <si>
    <t>Trademarks [Member]</t>
  </si>
  <si>
    <t>Total Intangible Assets</t>
  </si>
  <si>
    <t>Note 8 - Goodwill and Intangible Assets - Estimated Future Amortization Expense (Details)</t>
  </si>
  <si>
    <t>Thereafter</t>
  </si>
  <si>
    <t>Total</t>
  </si>
  <si>
    <t>Note 9 - Other Accrued Liabilities - Other Accrued Expenses (Details) - USD ($)</t>
  </si>
  <si>
    <t>Gift card liabilities</t>
  </si>
  <si>
    <t>Total other accrued expenses</t>
  </si>
  <si>
    <t>Note 10 - Related Party Transactions (Details Textual)</t>
  </si>
  <si>
    <t>Accounts Payable and Accrued Liabilities [Member] | Immediate Family Member of Management or Principal Owner [Member]</t>
  </si>
  <si>
    <t>Related Party Transaction, Expenses from Transactions with Related Party</t>
  </si>
  <si>
    <t>Note 11 - Restructuring and Acquisition Related Charges (Details Textual) - USD ($)</t>
  </si>
  <si>
    <t>Lease Settlement Costs [Member]</t>
  </si>
  <si>
    <t>Restructuring Charges</t>
  </si>
  <si>
    <t>Note 12 - Sale or Distribution of Assets (Details Textual)</t>
  </si>
  <si>
    <t>Number of Restaurants Sold</t>
  </si>
  <si>
    <t>Note 12 - Sale or Distribution of Assets - Asset Disposal Activity (Details) - USD ($)</t>
  </si>
  <si>
    <t>Note 13 - Note Payable - Long-term Note Payable (Details) - USD ($)</t>
  </si>
  <si>
    <t>Promissory note</t>
  </si>
  <si>
    <t>Less: current maturities</t>
  </si>
  <si>
    <t>Long-term obligations</t>
  </si>
  <si>
    <t>Note 13 - Note Payable - Annual Maturities of Notes Payable (Details) - USD ($)</t>
  </si>
  <si>
    <t>Total minimum payments</t>
  </si>
  <si>
    <t>Note 14 - Contingencies (Details Textual) - USD ($)</t>
  </si>
  <si>
    <t>1 Months Ended</t>
  </si>
  <si>
    <t>2 Months Ended</t>
  </si>
  <si>
    <t>Feb. 28, 2015</t>
  </si>
  <si>
    <t>CherryBerry [Member] | USwirl Inc [Member]</t>
  </si>
  <si>
    <t>Business Combination, Contingent Consideration, Liability</t>
  </si>
  <si>
    <t>Stock Issued During Period, Shares, Acquisitions</t>
  </si>
  <si>
    <t>Lock-up Agreement</t>
  </si>
  <si>
    <t>1 year</t>
  </si>
  <si>
    <t>Business Combination, Contingent Consideration, Sale of Stock, Price Per Share</t>
  </si>
  <si>
    <t>Requested Shortfall Payment</t>
  </si>
  <si>
    <t>Business Combination Shortfall Pay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5854372</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6316475</v>
      </c>
      <c r="C4" s="7" t="n">
        <v>6719126</v>
      </c>
      <c r="D4" s="7" t="n">
        <v>13340809</v>
      </c>
      <c r="E4" s="7" t="n">
        <v>14455289</v>
      </c>
    </row>
    <row r="5" spans="1:5">
      <c r="A5" s="4" t="s">
        <v>34</v>
      </c>
      <c r="B5" s="6" t="n">
        <v>2285487</v>
      </c>
      <c r="C5" s="6" t="n">
        <v>2555428</v>
      </c>
      <c r="D5" s="6" t="n">
        <v>4637352</v>
      </c>
      <c r="E5" s="6" t="n">
        <v>5183287</v>
      </c>
    </row>
    <row r="6" spans="1:5">
      <c r="A6" s="4" t="s">
        <v>35</v>
      </c>
      <c r="B6" s="6" t="n">
        <v>8601962</v>
      </c>
      <c r="C6" s="6" t="n">
        <v>9274554</v>
      </c>
      <c r="D6" s="6" t="n">
        <v>17978161</v>
      </c>
      <c r="E6" s="6" t="n">
        <v>19638576</v>
      </c>
    </row>
    <row r="7" spans="1:5">
      <c r="A7" s="3" t="s">
        <v>36</v>
      </c>
    </row>
    <row r="8" spans="1:5">
      <c r="A8" s="4" t="s">
        <v>37</v>
      </c>
      <c r="B8" s="6" t="n">
        <v>3923738</v>
      </c>
      <c r="C8" s="6" t="n">
        <v>4081484</v>
      </c>
      <c r="D8" s="6" t="n">
        <v>8623194</v>
      </c>
      <c r="E8" s="6" t="n">
        <v>9245374</v>
      </c>
    </row>
    <row r="9" spans="1:5">
      <c r="A9" s="4" t="s">
        <v>38</v>
      </c>
      <c r="B9" s="6" t="n">
        <v>503287</v>
      </c>
      <c r="C9" s="6" t="n">
        <v>609479</v>
      </c>
      <c r="D9" s="6" t="n">
        <v>1051000</v>
      </c>
      <c r="E9" s="6" t="n">
        <v>1213453</v>
      </c>
    </row>
    <row r="10" spans="1:5">
      <c r="A10" s="4" t="s">
        <v>39</v>
      </c>
      <c r="B10" s="6" t="n">
        <v>663010</v>
      </c>
      <c r="C10" s="6" t="n">
        <v>603444</v>
      </c>
      <c r="D10" s="6" t="n">
        <v>1317139</v>
      </c>
      <c r="E10" s="6" t="n">
        <v>1239035</v>
      </c>
    </row>
    <row r="11" spans="1:5">
      <c r="A11" s="4" t="s">
        <v>40</v>
      </c>
      <c r="B11" s="6" t="n">
        <v>981149</v>
      </c>
      <c r="C11" s="6" t="n">
        <v>1134268</v>
      </c>
      <c r="D11" s="6" t="n">
        <v>2221207</v>
      </c>
      <c r="E11" s="6" t="n">
        <v>2463148</v>
      </c>
    </row>
    <row r="12" spans="1:5">
      <c r="A12" s="4" t="s">
        <v>41</v>
      </c>
      <c r="B12" s="6" t="n">
        <v>658666</v>
      </c>
      <c r="C12" s="6" t="n">
        <v>792517</v>
      </c>
      <c r="D12" s="6" t="n">
        <v>1325615</v>
      </c>
      <c r="E12" s="6" t="n">
        <v>1648443</v>
      </c>
    </row>
    <row r="13" spans="1:5">
      <c r="A13" s="4" t="s">
        <v>42</v>
      </c>
      <c r="B13" s="6" t="n">
        <v>317683</v>
      </c>
      <c r="C13" s="6" t="n">
        <v>355813</v>
      </c>
      <c r="D13" s="6" t="n">
        <v>642907</v>
      </c>
      <c r="E13" s="6" t="n">
        <v>720663</v>
      </c>
    </row>
    <row r="14" spans="1:5">
      <c r="A14" s="4" t="s">
        <v>43</v>
      </c>
      <c r="B14" s="4" t="s">
        <v>44</v>
      </c>
      <c r="C14" s="4" t="s">
        <v>44</v>
      </c>
      <c r="D14" s="6" t="n">
        <v>60000</v>
      </c>
      <c r="E14" s="4" t="s">
        <v>44</v>
      </c>
    </row>
    <row r="15" spans="1:5">
      <c r="A15" s="4" t="s">
        <v>45</v>
      </c>
      <c r="B15" s="6" t="n">
        <v>7047533</v>
      </c>
      <c r="C15" s="6" t="n">
        <v>7577005</v>
      </c>
      <c r="D15" s="6" t="n">
        <v>15241062</v>
      </c>
      <c r="E15" s="6" t="n">
        <v>16530116</v>
      </c>
    </row>
    <row r="16" spans="1:5">
      <c r="A16" s="4" t="s">
        <v>46</v>
      </c>
      <c r="B16" s="6" t="n">
        <v>1554429</v>
      </c>
      <c r="C16" s="6" t="n">
        <v>1697549</v>
      </c>
      <c r="D16" s="6" t="n">
        <v>2737099</v>
      </c>
      <c r="E16" s="6" t="n">
        <v>3108460</v>
      </c>
    </row>
    <row r="17" spans="1:5">
      <c r="A17" s="3" t="s">
        <v>47</v>
      </c>
    </row>
    <row r="18" spans="1:5">
      <c r="A18" s="4" t="s">
        <v>48</v>
      </c>
      <c r="B18" s="6" t="n">
        <v>-44263</v>
      </c>
      <c r="C18" s="6" t="n">
        <v>-55981</v>
      </c>
      <c r="D18" s="6" t="n">
        <v>-92042</v>
      </c>
      <c r="E18" s="6" t="n">
        <v>-114871</v>
      </c>
    </row>
    <row r="19" spans="1:5">
      <c r="A19" s="4" t="s">
        <v>49</v>
      </c>
      <c r="B19" s="6" t="n">
        <v>11300</v>
      </c>
      <c r="C19" s="6" t="n">
        <v>13397</v>
      </c>
      <c r="D19" s="6" t="n">
        <v>22997</v>
      </c>
      <c r="E19" s="6" t="n">
        <v>27035</v>
      </c>
    </row>
    <row r="20" spans="1:5">
      <c r="A20" s="4" t="s">
        <v>50</v>
      </c>
      <c r="B20" s="6" t="n">
        <v>-32963</v>
      </c>
      <c r="C20" s="6" t="n">
        <v>-42584</v>
      </c>
      <c r="D20" s="6" t="n">
        <v>-69045</v>
      </c>
      <c r="E20" s="6" t="n">
        <v>-87836</v>
      </c>
    </row>
    <row r="21" spans="1:5">
      <c r="A21" s="4" t="s">
        <v>51</v>
      </c>
      <c r="B21" s="6" t="n">
        <v>1521466</v>
      </c>
      <c r="C21" s="6" t="n">
        <v>1654965</v>
      </c>
      <c r="D21" s="6" t="n">
        <v>2668054</v>
      </c>
      <c r="E21" s="6" t="n">
        <v>3020624</v>
      </c>
    </row>
    <row r="22" spans="1:5">
      <c r="A22" s="4" t="s">
        <v>52</v>
      </c>
      <c r="B22" s="6" t="n">
        <v>546653</v>
      </c>
      <c r="C22" s="6" t="n">
        <v>414745</v>
      </c>
      <c r="D22" s="6" t="n">
        <v>961407</v>
      </c>
      <c r="E22" s="6" t="n">
        <v>847045</v>
      </c>
    </row>
    <row r="23" spans="1:5">
      <c r="A23" s="4" t="s">
        <v>53</v>
      </c>
      <c r="B23" s="6" t="n">
        <v>974813</v>
      </c>
      <c r="C23" s="6" t="n">
        <v>1240220</v>
      </c>
      <c r="D23" s="6" t="n">
        <v>1706647</v>
      </c>
      <c r="E23" s="6" t="n">
        <v>2173579</v>
      </c>
    </row>
    <row r="24" spans="1:5">
      <c r="A24" s="4" t="s">
        <v>54</v>
      </c>
      <c r="B24" s="4" t="s">
        <v>44</v>
      </c>
      <c r="C24" s="6" t="n">
        <v>460424</v>
      </c>
      <c r="D24" s="4" t="s">
        <v>44</v>
      </c>
      <c r="E24" s="6" t="n">
        <v>630824</v>
      </c>
    </row>
    <row r="25" spans="1:5">
      <c r="A25" s="4" t="s">
        <v>55</v>
      </c>
      <c r="B25" s="7" t="n">
        <v>974813</v>
      </c>
      <c r="C25" s="7" t="n">
        <v>779796</v>
      </c>
      <c r="D25" s="7" t="n">
        <v>1706647</v>
      </c>
      <c r="E25" s="7" t="n">
        <v>1542755</v>
      </c>
    </row>
    <row r="26" spans="1:5">
      <c r="A26" s="4" t="s">
        <v>56</v>
      </c>
      <c r="B26" s="8" t="n">
        <v>0.17</v>
      </c>
      <c r="C26" s="8" t="n">
        <v>0.13</v>
      </c>
      <c r="D26" s="8" t="n">
        <v>0.29</v>
      </c>
      <c r="E26" s="8" t="n">
        <v>0.26</v>
      </c>
    </row>
    <row r="27" spans="1:5">
      <c r="A27" s="4" t="s">
        <v>57</v>
      </c>
      <c r="B27" s="8" t="n">
        <v>0.16</v>
      </c>
      <c r="C27" s="8" t="n">
        <v>0.13</v>
      </c>
      <c r="D27" s="8" t="n">
        <v>0.28</v>
      </c>
      <c r="E27" s="8" t="n">
        <v>0.25</v>
      </c>
    </row>
    <row r="28" spans="1:5">
      <c r="A28" s="4" t="s">
        <v>58</v>
      </c>
      <c r="B28" s="6" t="n">
        <v>5829083</v>
      </c>
      <c r="C28" s="6" t="n">
        <v>5913944</v>
      </c>
      <c r="D28" s="6" t="n">
        <v>5832299</v>
      </c>
      <c r="E28" s="6" t="n">
        <v>5946751</v>
      </c>
    </row>
    <row r="29" spans="1:5">
      <c r="A29" s="4" t="s">
        <v>59</v>
      </c>
      <c r="B29" s="6" t="n">
        <v>161965</v>
      </c>
      <c r="C29" s="6" t="n">
        <v>210047</v>
      </c>
      <c r="D29" s="6" t="n">
        <v>171854</v>
      </c>
      <c r="E29" s="6" t="n">
        <v>222739</v>
      </c>
    </row>
    <row r="30" spans="1:5">
      <c r="A30" s="4" t="s">
        <v>60</v>
      </c>
      <c r="B30" s="6" t="n">
        <v>5991048</v>
      </c>
      <c r="C30" s="6" t="n">
        <v>6123991</v>
      </c>
      <c r="D30" s="6" t="n">
        <v>6004153</v>
      </c>
      <c r="E30" s="6" t="n">
        <v>61694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3</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9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30</v>
      </c>
      <c r="D1" s="2" t="s">
        <v>1</v>
      </c>
    </row>
    <row r="2" spans="1:5">
      <c r="B2" s="2" t="s">
        <v>2</v>
      </c>
      <c r="C2" s="2" t="s">
        <v>31</v>
      </c>
      <c r="D2" s="2" t="s">
        <v>2</v>
      </c>
      <c r="E2" s="2" t="s">
        <v>31</v>
      </c>
    </row>
    <row r="3" spans="1:5">
      <c r="A3" s="4" t="s">
        <v>62</v>
      </c>
      <c r="B3" s="7" t="n">
        <v>103726</v>
      </c>
      <c r="C3" s="7" t="n">
        <v>100831</v>
      </c>
      <c r="D3" s="7" t="n">
        <v>206199</v>
      </c>
      <c r="E3" s="7" t="n">
        <v>2027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49"/>
  </cols>
  <sheetData>
    <row r="1" spans="1:2">
      <c r="A1" s="1" t="s">
        <v>227</v>
      </c>
      <c r="B1" s="2" t="s">
        <v>1</v>
      </c>
    </row>
    <row r="2" spans="1:2">
      <c r="B2" s="2" t="s">
        <v>2</v>
      </c>
    </row>
    <row r="3" spans="1:2">
      <c r="A3" s="3" t="s">
        <v>19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35</v>
      </c>
      <c r="B1" s="2" t="s">
        <v>236</v>
      </c>
    </row>
    <row r="2" spans="1:5">
      <c r="B2" s="2" t="s">
        <v>64</v>
      </c>
      <c r="C2" s="2" t="s">
        <v>2</v>
      </c>
      <c r="D2" s="2" t="s">
        <v>237</v>
      </c>
      <c r="E2" s="2" t="s">
        <v>238</v>
      </c>
    </row>
    <row r="3" spans="1:5">
      <c r="A3" s="4" t="s">
        <v>239</v>
      </c>
    </row>
    <row r="4" spans="1:5">
      <c r="A4" s="4" t="s">
        <v>240</v>
      </c>
      <c r="C4" s="4" t="s">
        <v>241</v>
      </c>
    </row>
    <row r="5" spans="1:5">
      <c r="A5" s="4" t="s">
        <v>242</v>
      </c>
      <c r="E5" s="4" t="s">
        <v>243</v>
      </c>
    </row>
    <row r="6" spans="1:5">
      <c r="A6" s="4" t="s">
        <v>244</v>
      </c>
      <c r="B6" s="4" t="s">
        <v>245</v>
      </c>
    </row>
    <row r="7" spans="1:5">
      <c r="A7" s="4" t="s">
        <v>246</v>
      </c>
      <c r="B7" s="9" t="n">
        <v>0.001</v>
      </c>
      <c r="C7" s="9" t="n">
        <v>0.001</v>
      </c>
      <c r="D7" s="8" t="n">
        <v>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47</v>
      </c>
      <c r="B1" s="2" t="s">
        <v>2</v>
      </c>
    </row>
    <row r="2" spans="1:3">
      <c r="A2" s="4" t="s">
        <v>248</v>
      </c>
    </row>
    <row r="3" spans="1:3">
      <c r="A3" s="4" t="s">
        <v>249</v>
      </c>
      <c r="B3" s="6" t="n">
        <v>0</v>
      </c>
    </row>
    <row r="4" spans="1:3">
      <c r="A4" s="4" t="s">
        <v>250</v>
      </c>
    </row>
    <row r="5" spans="1:3">
      <c r="A5" s="4" t="s">
        <v>249</v>
      </c>
      <c r="B5" s="6" t="n">
        <v>3</v>
      </c>
    </row>
    <row r="6" spans="1:3">
      <c r="A6" s="4" t="s">
        <v>251</v>
      </c>
    </row>
    <row r="7" spans="1:3">
      <c r="A7" s="4" t="s">
        <v>249</v>
      </c>
      <c r="B7" s="6" t="n">
        <v>3</v>
      </c>
    </row>
    <row r="8" spans="1:3">
      <c r="A8" s="4" t="s">
        <v>252</v>
      </c>
    </row>
    <row r="9" spans="1:3">
      <c r="A9" s="4" t="s">
        <v>249</v>
      </c>
      <c r="B9" s="4" t="s">
        <v>44</v>
      </c>
    </row>
    <row r="10" spans="1:3">
      <c r="A10" s="4" t="s">
        <v>253</v>
      </c>
    </row>
    <row r="11" spans="1:3">
      <c r="A11" s="4" t="s">
        <v>249</v>
      </c>
      <c r="B11" s="6" t="n">
        <v>3</v>
      </c>
    </row>
    <row r="12" spans="1:3">
      <c r="A12" s="4" t="s">
        <v>254</v>
      </c>
    </row>
    <row r="13" spans="1:3">
      <c r="A13" s="4" t="s">
        <v>249</v>
      </c>
      <c r="B13" s="6" t="n">
        <v>3</v>
      </c>
    </row>
    <row r="14" spans="1:3">
      <c r="A14" s="4" t="s">
        <v>255</v>
      </c>
    </row>
    <row r="15" spans="1:3">
      <c r="A15" s="4" t="s">
        <v>249</v>
      </c>
      <c r="B15" s="6" t="n">
        <v>7</v>
      </c>
    </row>
    <row r="16" spans="1:3">
      <c r="A16" s="4" t="s">
        <v>256</v>
      </c>
    </row>
    <row r="17" spans="1:3">
      <c r="A17" s="4" t="s">
        <v>249</v>
      </c>
      <c r="B17" s="6" t="n">
        <v>192</v>
      </c>
    </row>
    <row r="18" spans="1:3">
      <c r="A18" s="4" t="s">
        <v>257</v>
      </c>
    </row>
    <row r="19" spans="1:3">
      <c r="A19" s="4" t="s">
        <v>249</v>
      </c>
      <c r="B19" s="6" t="n">
        <v>199</v>
      </c>
    </row>
    <row r="20" spans="1:3">
      <c r="A20" s="4" t="s">
        <v>258</v>
      </c>
    </row>
    <row r="21" spans="1:3">
      <c r="A21" s="4" t="s">
        <v>249</v>
      </c>
      <c r="B21" s="4" t="s">
        <v>44</v>
      </c>
    </row>
    <row r="22" spans="1:3">
      <c r="A22" s="4" t="s">
        <v>259</v>
      </c>
    </row>
    <row r="23" spans="1:3">
      <c r="A23" s="4" t="s">
        <v>249</v>
      </c>
      <c r="B23" s="6" t="n">
        <v>92</v>
      </c>
    </row>
    <row r="24" spans="1:3">
      <c r="A24" s="4" t="s">
        <v>260</v>
      </c>
    </row>
    <row r="25" spans="1:3">
      <c r="A25" s="4" t="s">
        <v>249</v>
      </c>
      <c r="B25" s="6" t="n">
        <v>92</v>
      </c>
    </row>
    <row r="26" spans="1:3">
      <c r="A26" s="4" t="s">
        <v>261</v>
      </c>
    </row>
    <row r="27" spans="1:3">
      <c r="A27" s="4" t="s">
        <v>249</v>
      </c>
      <c r="B27" s="4" t="s">
        <v>44</v>
      </c>
    </row>
    <row r="28" spans="1:3">
      <c r="A28" s="4" t="s">
        <v>262</v>
      </c>
    </row>
    <row r="29" spans="1:3">
      <c r="A29" s="4" t="s">
        <v>249</v>
      </c>
      <c r="B29" s="6" t="n">
        <v>9</v>
      </c>
    </row>
    <row r="30" spans="1:3">
      <c r="A30" s="4" t="s">
        <v>263</v>
      </c>
    </row>
    <row r="31" spans="1:3">
      <c r="A31" s="4" t="s">
        <v>249</v>
      </c>
      <c r="B31" s="6" t="n">
        <v>9</v>
      </c>
    </row>
    <row r="32" spans="1:3">
      <c r="A32" s="4" t="s">
        <v>264</v>
      </c>
    </row>
    <row r="33" spans="1:3">
      <c r="A33" s="4" t="s">
        <v>249</v>
      </c>
      <c r="B33" s="6" t="n">
        <v>4</v>
      </c>
    </row>
    <row r="34" spans="1:3">
      <c r="A34" s="4" t="s">
        <v>265</v>
      </c>
    </row>
    <row r="35" spans="1:3">
      <c r="A35" s="4" t="s">
        <v>249</v>
      </c>
      <c r="B35" s="6" t="n">
        <v>81</v>
      </c>
    </row>
    <row r="36" spans="1:3">
      <c r="A36" s="4" t="s">
        <v>266</v>
      </c>
    </row>
    <row r="37" spans="1:3">
      <c r="A37" s="4" t="s">
        <v>249</v>
      </c>
      <c r="B37" s="6" t="n">
        <v>85</v>
      </c>
    </row>
    <row r="38" spans="1:3">
      <c r="A38" s="4" t="s">
        <v>267</v>
      </c>
    </row>
    <row r="39" spans="1:3">
      <c r="A39" s="4" t="s">
        <v>249</v>
      </c>
      <c r="B39" s="4" t="s">
        <v>44</v>
      </c>
    </row>
    <row r="40" spans="1:3">
      <c r="A40" s="4" t="s">
        <v>268</v>
      </c>
    </row>
    <row r="41" spans="1:3">
      <c r="A41" s="4" t="s">
        <v>249</v>
      </c>
      <c r="B41" s="6" t="n">
        <v>3</v>
      </c>
    </row>
    <row r="42" spans="1:3">
      <c r="A42" s="4" t="s">
        <v>269</v>
      </c>
    </row>
    <row r="43" spans="1:3">
      <c r="A43" s="4" t="s">
        <v>249</v>
      </c>
      <c r="B43" s="6" t="n">
        <v>3</v>
      </c>
    </row>
    <row r="44" spans="1:3">
      <c r="A44" s="4" t="s">
        <v>270</v>
      </c>
    </row>
    <row r="45" spans="1:3">
      <c r="A45" s="4" t="s">
        <v>249</v>
      </c>
      <c r="B45" s="4" t="s">
        <v>44</v>
      </c>
      <c r="C45" s="4" t="s">
        <v>271</v>
      </c>
    </row>
    <row r="46" spans="1:3">
      <c r="A46" s="4" t="s">
        <v>272</v>
      </c>
    </row>
    <row r="47" spans="1:3">
      <c r="A47" s="4" t="s">
        <v>249</v>
      </c>
      <c r="B47" s="6" t="n">
        <v>166</v>
      </c>
    </row>
    <row r="48" spans="1:3">
      <c r="A48" s="4" t="s">
        <v>273</v>
      </c>
    </row>
    <row r="49" spans="1:3">
      <c r="A49" s="4" t="s">
        <v>249</v>
      </c>
      <c r="B49" s="6" t="n">
        <v>166</v>
      </c>
    </row>
    <row r="50" spans="1:3">
      <c r="A50" s="4" t="s">
        <v>274</v>
      </c>
    </row>
    <row r="51" spans="1:3">
      <c r="A51" s="4" t="s">
        <v>249</v>
      </c>
      <c r="B51" s="4" t="s">
        <v>44</v>
      </c>
      <c r="C51" s="4" t="s">
        <v>271</v>
      </c>
    </row>
    <row r="52" spans="1:3">
      <c r="A52" s="4" t="s">
        <v>275</v>
      </c>
    </row>
    <row r="53" spans="1:3">
      <c r="A53" s="4" t="s">
        <v>249</v>
      </c>
      <c r="B53" s="6" t="n">
        <v>21</v>
      </c>
    </row>
    <row r="54" spans="1:3">
      <c r="A54" s="4" t="s">
        <v>276</v>
      </c>
    </row>
    <row r="55" spans="1:3">
      <c r="A55" s="4" t="s">
        <v>249</v>
      </c>
      <c r="B55" s="6" t="n">
        <v>21</v>
      </c>
    </row>
    <row r="56" spans="1:3">
      <c r="A56" s="4" t="s">
        <v>277</v>
      </c>
    </row>
    <row r="57" spans="1:3">
      <c r="A57" s="4" t="s">
        <v>249</v>
      </c>
      <c r="B57" s="6" t="n">
        <v>11</v>
      </c>
    </row>
    <row r="58" spans="1:3">
      <c r="A58" s="4" t="s">
        <v>278</v>
      </c>
    </row>
    <row r="59" spans="1:3">
      <c r="A59" s="4" t="s">
        <v>249</v>
      </c>
      <c r="B59" s="6" t="n">
        <v>570</v>
      </c>
    </row>
    <row r="60" spans="1:3">
      <c r="A60" s="4" t="s">
        <v>249</v>
      </c>
      <c r="B60" s="6" t="n">
        <v>581</v>
      </c>
    </row>
    <row r="61" spans="1:3">
      <c r="A61" t="n"/>
    </row>
    <row r="62" spans="1:3">
      <c r="A62" s="4" t="s">
        <v>271</v>
      </c>
      <c r="B62" s="4" t="s">
        <v>279</v>
      </c>
    </row>
  </sheetData>
  <mergeCells count="3">
    <mergeCell ref="B1:C1"/>
    <mergeCell ref="A61:C61"/>
    <mergeCell ref="B62:C6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30</v>
      </c>
      <c r="D1" s="2" t="s">
        <v>1</v>
      </c>
    </row>
    <row r="2" spans="1:5">
      <c r="B2" s="2" t="s">
        <v>2</v>
      </c>
      <c r="C2" s="2" t="s">
        <v>31</v>
      </c>
      <c r="D2" s="2" t="s">
        <v>2</v>
      </c>
      <c r="E2" s="2" t="s">
        <v>31</v>
      </c>
    </row>
    <row r="3" spans="1:5">
      <c r="A3" s="4" t="s">
        <v>281</v>
      </c>
      <c r="B3" s="6" t="n">
        <v>0</v>
      </c>
      <c r="C3" s="6" t="n">
        <v>12936</v>
      </c>
      <c r="D3" s="6" t="n">
        <v>0</v>
      </c>
      <c r="E3" s="6" t="n">
        <v>129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82</v>
      </c>
      <c r="B1" s="2" t="s">
        <v>2</v>
      </c>
      <c r="C1" s="2" t="s">
        <v>64</v>
      </c>
    </row>
    <row r="2" spans="1:3">
      <c r="A2" s="4" t="s">
        <v>283</v>
      </c>
      <c r="B2" s="7" t="n">
        <v>2936732</v>
      </c>
      <c r="C2" s="7" t="n">
        <v>2868157</v>
      </c>
    </row>
    <row r="3" spans="1:3">
      <c r="A3" s="4" t="s">
        <v>284</v>
      </c>
      <c r="B3" s="6" t="n">
        <v>2799375</v>
      </c>
      <c r="C3" s="6" t="n">
        <v>2138952</v>
      </c>
    </row>
    <row r="4" spans="1:3">
      <c r="A4" s="4" t="s">
        <v>285</v>
      </c>
      <c r="B4" s="6" t="n">
        <v>76111</v>
      </c>
      <c r="C4" s="6" t="n">
        <v>94345</v>
      </c>
    </row>
    <row r="5" spans="1:3">
      <c r="A5" s="4" t="s">
        <v>286</v>
      </c>
      <c r="B5" s="6" t="n">
        <v>-299011</v>
      </c>
      <c r="C5" s="6" t="n">
        <v>-261346</v>
      </c>
    </row>
    <row r="6" spans="1:3">
      <c r="A6" s="4" t="s">
        <v>287</v>
      </c>
      <c r="B6" s="7" t="n">
        <v>5513207</v>
      </c>
      <c r="C6" s="7" t="n">
        <v>48401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8</v>
      </c>
      <c r="B1" s="2" t="s">
        <v>1</v>
      </c>
      <c r="C1" s="2" t="s">
        <v>236</v>
      </c>
    </row>
    <row r="2" spans="1:3">
      <c r="B2" s="2" t="s">
        <v>2</v>
      </c>
      <c r="C2" s="2" t="s">
        <v>64</v>
      </c>
    </row>
    <row r="3" spans="1:3">
      <c r="A3" s="4" t="s">
        <v>289</v>
      </c>
    </row>
    <row r="4" spans="1:3">
      <c r="A4" s="4" t="s">
        <v>290</v>
      </c>
      <c r="B4" s="7" t="n">
        <v>513618</v>
      </c>
      <c r="C4" s="7" t="n">
        <v>513618</v>
      </c>
    </row>
    <row r="5" spans="1:3">
      <c r="A5" s="4" t="s">
        <v>291</v>
      </c>
    </row>
    <row r="6" spans="1:3">
      <c r="A6" s="4" t="s">
        <v>290</v>
      </c>
      <c r="B6" s="6" t="n">
        <v>4792001</v>
      </c>
      <c r="C6" s="6" t="n">
        <v>4784272</v>
      </c>
    </row>
    <row r="7" spans="1:3">
      <c r="A7" s="4" t="s">
        <v>292</v>
      </c>
    </row>
    <row r="8" spans="1:3">
      <c r="A8" s="4" t="s">
        <v>290</v>
      </c>
      <c r="B8" s="6" t="n">
        <v>10687072</v>
      </c>
      <c r="C8" s="6" t="n">
        <v>9987906</v>
      </c>
    </row>
    <row r="9" spans="1:3">
      <c r="A9" s="4" t="s">
        <v>293</v>
      </c>
    </row>
    <row r="10" spans="1:3">
      <c r="A10" s="4" t="s">
        <v>290</v>
      </c>
      <c r="B10" s="6" t="n">
        <v>1098716</v>
      </c>
      <c r="C10" s="6" t="n">
        <v>1169475</v>
      </c>
    </row>
    <row r="11" spans="1:3">
      <c r="A11" s="4" t="s">
        <v>294</v>
      </c>
    </row>
    <row r="12" spans="1:3">
      <c r="A12" s="4" t="s">
        <v>290</v>
      </c>
      <c r="B12" s="6" t="n">
        <v>1629257</v>
      </c>
      <c r="C12" s="6" t="n">
        <v>1862603</v>
      </c>
    </row>
    <row r="13" spans="1:3">
      <c r="A13" s="4" t="s">
        <v>295</v>
      </c>
    </row>
    <row r="14" spans="1:3">
      <c r="A14" s="4" t="s">
        <v>290</v>
      </c>
      <c r="B14" s="6" t="n">
        <v>458204</v>
      </c>
      <c r="C14" s="6" t="n">
        <v>438601</v>
      </c>
    </row>
    <row r="15" spans="1:3">
      <c r="A15" s="4" t="s">
        <v>290</v>
      </c>
      <c r="B15" s="6" t="n">
        <v>18966345</v>
      </c>
      <c r="C15" s="6" t="n">
        <v>18187672</v>
      </c>
    </row>
    <row r="16" spans="1:3">
      <c r="A16" s="4" t="s">
        <v>296</v>
      </c>
      <c r="B16" s="6" t="n">
        <v>-212523</v>
      </c>
      <c r="C16" s="6" t="n">
        <v>-568803</v>
      </c>
    </row>
    <row r="17" spans="1:3">
      <c r="A17" s="4" t="s">
        <v>297</v>
      </c>
      <c r="B17" s="6" t="n">
        <v>-12468591</v>
      </c>
      <c r="C17" s="6" t="n">
        <v>-12177369</v>
      </c>
    </row>
    <row r="18" spans="1:3">
      <c r="A18" s="4" t="s">
        <v>298</v>
      </c>
      <c r="B18" s="7" t="n">
        <v>6497754</v>
      </c>
      <c r="C18" s="7" t="n">
        <v>6010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7"/>
    <col customWidth="1" max="8" min="8" width="14"/>
    <col customWidth="1" max="9" min="9" width="13"/>
    <col customWidth="1" max="10" min="10" width="14"/>
    <col customWidth="1" max="11" min="11" width="14"/>
  </cols>
  <sheetData>
    <row r="1" spans="1:11">
      <c r="A1" s="1" t="s">
        <v>299</v>
      </c>
      <c r="B1" s="2" t="s">
        <v>300</v>
      </c>
      <c r="C1" s="2" t="s">
        <v>301</v>
      </c>
      <c r="D1" s="2" t="s">
        <v>2</v>
      </c>
      <c r="E1" s="2" t="s">
        <v>302</v>
      </c>
      <c r="F1" s="2" t="s">
        <v>31</v>
      </c>
      <c r="G1" s="2" t="s">
        <v>2</v>
      </c>
      <c r="H1" s="2" t="s">
        <v>31</v>
      </c>
      <c r="I1" s="2" t="s">
        <v>303</v>
      </c>
      <c r="J1" s="2" t="s">
        <v>304</v>
      </c>
      <c r="K1" s="2" t="s">
        <v>305</v>
      </c>
    </row>
    <row r="2" spans="1:11">
      <c r="A2" s="4" t="s">
        <v>306</v>
      </c>
    </row>
    <row r="3" spans="1:11">
      <c r="A3" s="4" t="s">
        <v>307</v>
      </c>
      <c r="D3" s="7" t="n">
        <v>0</v>
      </c>
      <c r="F3" s="7" t="n">
        <v>0</v>
      </c>
      <c r="G3" s="7" t="n">
        <v>20420</v>
      </c>
      <c r="H3" s="7" t="n">
        <v>61040</v>
      </c>
    </row>
    <row r="4" spans="1:11">
      <c r="A4" s="4" t="s">
        <v>308</v>
      </c>
      <c r="G4" s="6" t="n">
        <v>2000</v>
      </c>
      <c r="H4" s="6" t="n">
        <v>4000</v>
      </c>
    </row>
    <row r="5" spans="1:11">
      <c r="A5" s="4" t="s">
        <v>309</v>
      </c>
      <c r="D5" s="6" t="n">
        <v>0</v>
      </c>
      <c r="F5" s="6" t="n">
        <v>0</v>
      </c>
    </row>
    <row r="6" spans="1:11">
      <c r="A6" s="4" t="s">
        <v>310</v>
      </c>
    </row>
    <row r="7" spans="1:11">
      <c r="A7" s="4" t="s">
        <v>311</v>
      </c>
      <c r="G7" s="4" t="s">
        <v>312</v>
      </c>
    </row>
    <row r="8" spans="1:11">
      <c r="A8" s="4" t="s">
        <v>313</v>
      </c>
      <c r="G8" s="4" t="s">
        <v>314</v>
      </c>
    </row>
    <row r="9" spans="1:11">
      <c r="A9" s="4" t="s">
        <v>315</v>
      </c>
    </row>
    <row r="10" spans="1:11">
      <c r="A10" s="4" t="s">
        <v>311</v>
      </c>
      <c r="G10" s="4" t="s">
        <v>316</v>
      </c>
    </row>
    <row r="11" spans="1:11">
      <c r="A11" s="4" t="s">
        <v>313</v>
      </c>
      <c r="G11" s="4" t="s">
        <v>317</v>
      </c>
    </row>
    <row r="12" spans="1:11">
      <c r="A12" s="4" t="s">
        <v>318</v>
      </c>
    </row>
    <row r="13" spans="1:11">
      <c r="A13" s="4" t="s">
        <v>307</v>
      </c>
      <c r="D13" s="7" t="n">
        <v>147354</v>
      </c>
      <c r="G13" s="7" t="n">
        <v>294708</v>
      </c>
    </row>
    <row r="14" spans="1:11">
      <c r="A14" s="4" t="s">
        <v>319</v>
      </c>
      <c r="G14" s="6" t="n">
        <v>48084</v>
      </c>
      <c r="H14" s="6" t="n">
        <v>55899</v>
      </c>
    </row>
    <row r="15" spans="1:11">
      <c r="A15" s="4" t="s">
        <v>320</v>
      </c>
      <c r="D15" s="6" t="n">
        <v>1569757</v>
      </c>
      <c r="G15" s="7" t="n">
        <v>1569757</v>
      </c>
    </row>
    <row r="16" spans="1:11">
      <c r="A16" s="4" t="s">
        <v>321</v>
      </c>
      <c r="G16" s="4" t="s">
        <v>322</v>
      </c>
    </row>
    <row r="17" spans="1:11">
      <c r="A17" s="4" t="s">
        <v>239</v>
      </c>
    </row>
    <row r="18" spans="1:11">
      <c r="A18" s="4" t="s">
        <v>307</v>
      </c>
      <c r="D18" s="6" t="n">
        <v>0</v>
      </c>
      <c r="F18" s="7" t="n">
        <v>0</v>
      </c>
      <c r="G18" s="7" t="n">
        <v>0</v>
      </c>
      <c r="H18" s="7" t="n">
        <v>99250</v>
      </c>
    </row>
    <row r="19" spans="1:11">
      <c r="A19" s="4" t="s">
        <v>307</v>
      </c>
      <c r="D19" s="7" t="n">
        <v>147354</v>
      </c>
      <c r="F19" s="7" t="n">
        <v>147353</v>
      </c>
      <c r="G19" s="6" t="n">
        <v>315128</v>
      </c>
      <c r="H19" s="7" t="n">
        <v>468386</v>
      </c>
    </row>
    <row r="20" spans="1:11">
      <c r="A20" s="4" t="s">
        <v>323</v>
      </c>
      <c r="B20" s="8" t="n">
        <v>0.12</v>
      </c>
      <c r="C20" s="8" t="n">
        <v>0.12</v>
      </c>
    </row>
    <row r="21" spans="1:11">
      <c r="A21" s="4" t="s">
        <v>324</v>
      </c>
      <c r="J21" s="7" t="n">
        <v>2058000</v>
      </c>
      <c r="K21" s="7" t="n">
        <v>3000000</v>
      </c>
    </row>
    <row r="22" spans="1:11">
      <c r="A22" s="4" t="s">
        <v>325</v>
      </c>
      <c r="I22" s="7" t="n">
        <v>2090000</v>
      </c>
    </row>
    <row r="23" spans="1:11">
      <c r="A23" s="4" t="s">
        <v>326</v>
      </c>
      <c r="D23" s="6" t="n">
        <v>20686</v>
      </c>
      <c r="E23" s="6" t="n">
        <v>14422</v>
      </c>
    </row>
    <row r="24" spans="1:11">
      <c r="A24" s="4" t="s">
        <v>327</v>
      </c>
      <c r="D24" s="8" t="n">
        <v>9.970000000000001</v>
      </c>
      <c r="E24" s="8" t="n">
        <v>10.07</v>
      </c>
    </row>
    <row r="25" spans="1:11">
      <c r="A25" s="4" t="s">
        <v>328</v>
      </c>
      <c r="D25" s="7" t="n">
        <v>638121</v>
      </c>
      <c r="G25" s="7" t="n">
        <v>638121</v>
      </c>
    </row>
    <row r="26" spans="1:11">
      <c r="A26" s="4" t="s">
        <v>319</v>
      </c>
      <c r="G26" s="6" t="n">
        <v>48084</v>
      </c>
      <c r="H26" s="6" t="n">
        <v>558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31</v>
      </c>
    </row>
    <row r="3" spans="1:3">
      <c r="A3" s="4" t="s">
        <v>330</v>
      </c>
      <c r="B3" s="6" t="n">
        <v>12936</v>
      </c>
      <c r="C3" s="6" t="n">
        <v>12936</v>
      </c>
    </row>
    <row r="4" spans="1:3">
      <c r="A4" s="4" t="s">
        <v>331</v>
      </c>
      <c r="B4" s="4" t="s">
        <v>44</v>
      </c>
      <c r="C4" s="4" t="s">
        <v>44</v>
      </c>
    </row>
    <row r="5" spans="1:3">
      <c r="A5" s="4" t="s">
        <v>332</v>
      </c>
      <c r="B5" s="4" t="s">
        <v>44</v>
      </c>
      <c r="C5" s="4" t="s">
        <v>44</v>
      </c>
    </row>
    <row r="6" spans="1:3">
      <c r="A6" s="4" t="s">
        <v>333</v>
      </c>
      <c r="B6" s="6" t="n">
        <v>-12936</v>
      </c>
      <c r="C6" s="4" t="s">
        <v>44</v>
      </c>
    </row>
    <row r="7" spans="1:3">
      <c r="A7" s="4" t="s">
        <v>330</v>
      </c>
      <c r="B7" s="4" t="s">
        <v>44</v>
      </c>
      <c r="C7" s="6" t="n">
        <v>12936</v>
      </c>
    </row>
    <row r="8" spans="1:3">
      <c r="A8" s="4" t="s">
        <v>334</v>
      </c>
      <c r="C8" s="8" t="n">
        <v>14.7</v>
      </c>
    </row>
    <row r="9" spans="1:3">
      <c r="A9" s="4" t="s">
        <v>335</v>
      </c>
      <c r="C9"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37</v>
      </c>
      <c r="B1" s="2" t="s">
        <v>1</v>
      </c>
    </row>
    <row r="2" spans="1:3">
      <c r="B2" s="2" t="s">
        <v>2</v>
      </c>
      <c r="C2" s="2" t="s">
        <v>31</v>
      </c>
    </row>
    <row r="3" spans="1:3">
      <c r="A3" s="4" t="s">
        <v>338</v>
      </c>
      <c r="B3" s="6" t="n">
        <v>181742</v>
      </c>
      <c r="C3" s="6" t="n">
        <v>237641</v>
      </c>
    </row>
    <row r="4" spans="1:3">
      <c r="A4" s="4" t="s">
        <v>331</v>
      </c>
      <c r="B4" s="4" t="s">
        <v>44</v>
      </c>
      <c r="C4" s="4" t="s">
        <v>44</v>
      </c>
    </row>
    <row r="5" spans="1:3">
      <c r="A5" s="4" t="s">
        <v>339</v>
      </c>
      <c r="B5" s="6" t="n">
        <v>-48084</v>
      </c>
      <c r="C5" s="6" t="n">
        <v>-55899</v>
      </c>
    </row>
    <row r="6" spans="1:3">
      <c r="A6" s="4" t="s">
        <v>333</v>
      </c>
      <c r="B6" s="4" t="s">
        <v>44</v>
      </c>
      <c r="C6" s="4" t="s">
        <v>44</v>
      </c>
    </row>
    <row r="7" spans="1:3">
      <c r="A7" s="4" t="s">
        <v>338</v>
      </c>
      <c r="B7" s="6" t="n">
        <v>133658</v>
      </c>
      <c r="C7" s="6" t="n">
        <v>181742</v>
      </c>
    </row>
    <row r="8" spans="1:3">
      <c r="A8" s="4" t="s">
        <v>340</v>
      </c>
      <c r="B8" s="8" t="n">
        <v>12.2</v>
      </c>
      <c r="C8" s="8" t="n">
        <v>12.22</v>
      </c>
    </row>
    <row r="9" spans="1:3">
      <c r="A9" s="4" t="s">
        <v>341</v>
      </c>
      <c r="B9" s="4" t="s">
        <v>342</v>
      </c>
      <c r="C9"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876787</v>
      </c>
      <c r="C3" s="7" t="n">
        <v>6194948</v>
      </c>
    </row>
    <row r="4" spans="1:3">
      <c r="A4" s="4" t="s">
        <v>67</v>
      </c>
      <c r="B4" s="6" t="n">
        <v>3535585</v>
      </c>
      <c r="C4" s="6" t="n">
        <v>3799691</v>
      </c>
    </row>
    <row r="5" spans="1:3">
      <c r="A5" s="4" t="s">
        <v>68</v>
      </c>
      <c r="B5" s="6" t="n">
        <v>258622</v>
      </c>
      <c r="C5" s="6" t="n">
        <v>317248</v>
      </c>
    </row>
    <row r="6" spans="1:3">
      <c r="A6" s="4" t="s">
        <v>69</v>
      </c>
      <c r="B6" s="6" t="n">
        <v>264623</v>
      </c>
      <c r="C6" s="4" t="s">
        <v>44</v>
      </c>
    </row>
    <row r="7" spans="1:3">
      <c r="A7" s="4" t="s">
        <v>70</v>
      </c>
      <c r="B7" s="6" t="n">
        <v>5513207</v>
      </c>
      <c r="C7" s="6" t="n">
        <v>4840108</v>
      </c>
    </row>
    <row r="8" spans="1:3">
      <c r="A8" s="4" t="s">
        <v>71</v>
      </c>
      <c r="B8" s="6" t="n">
        <v>341233</v>
      </c>
      <c r="C8" s="6" t="n">
        <v>286859</v>
      </c>
    </row>
    <row r="9" spans="1:3">
      <c r="A9" s="4" t="s">
        <v>72</v>
      </c>
      <c r="B9" s="6" t="n">
        <v>14790057</v>
      </c>
      <c r="C9" s="6" t="n">
        <v>15438854</v>
      </c>
    </row>
    <row r="10" spans="1:3">
      <c r="A10" s="4" t="s">
        <v>73</v>
      </c>
      <c r="B10" s="6" t="n">
        <v>6497754</v>
      </c>
      <c r="C10" s="6" t="n">
        <v>6010303</v>
      </c>
    </row>
    <row r="11" spans="1:3">
      <c r="A11" s="3" t="s">
        <v>74</v>
      </c>
    </row>
    <row r="12" spans="1:3">
      <c r="A12" s="4" t="s">
        <v>75</v>
      </c>
      <c r="B12" s="6" t="n">
        <v>566805</v>
      </c>
      <c r="C12" s="6" t="n">
        <v>530446</v>
      </c>
    </row>
    <row r="13" spans="1:3">
      <c r="A13" s="4" t="s">
        <v>76</v>
      </c>
      <c r="B13" s="6" t="n">
        <v>1046944</v>
      </c>
      <c r="C13" s="6" t="n">
        <v>1046944</v>
      </c>
    </row>
    <row r="14" spans="1:3">
      <c r="A14" s="4" t="s">
        <v>77</v>
      </c>
      <c r="B14" s="6" t="n">
        <v>5002595</v>
      </c>
      <c r="C14" s="6" t="n">
        <v>5153363</v>
      </c>
    </row>
    <row r="15" spans="1:3">
      <c r="A15" s="4" t="s">
        <v>78</v>
      </c>
      <c r="B15" s="6" t="n">
        <v>654211</v>
      </c>
      <c r="C15" s="6" t="n">
        <v>419042</v>
      </c>
    </row>
    <row r="16" spans="1:3">
      <c r="A16" s="4" t="s">
        <v>79</v>
      </c>
      <c r="B16" s="6" t="n">
        <v>1217434</v>
      </c>
      <c r="C16" s="6" t="n">
        <v>1421655</v>
      </c>
    </row>
    <row r="17" spans="1:3">
      <c r="A17" s="4" t="s">
        <v>71</v>
      </c>
      <c r="B17" s="6" t="n">
        <v>124365</v>
      </c>
      <c r="C17" s="6" t="n">
        <v>295118</v>
      </c>
    </row>
    <row r="18" spans="1:3">
      <c r="A18" s="4" t="s">
        <v>80</v>
      </c>
      <c r="B18" s="6" t="n">
        <v>8612354</v>
      </c>
      <c r="C18" s="6" t="n">
        <v>8866568</v>
      </c>
    </row>
    <row r="19" spans="1:3">
      <c r="A19" s="4" t="s">
        <v>81</v>
      </c>
      <c r="B19" s="6" t="n">
        <v>29900165</v>
      </c>
      <c r="C19" s="6" t="n">
        <v>30315725</v>
      </c>
    </row>
    <row r="20" spans="1:3">
      <c r="A20" s="3" t="s">
        <v>82</v>
      </c>
    </row>
    <row r="21" spans="1:3">
      <c r="A21" s="4" t="s">
        <v>83</v>
      </c>
      <c r="B21" s="6" t="n">
        <v>1277815</v>
      </c>
      <c r="C21" s="6" t="n">
        <v>1254007</v>
      </c>
    </row>
    <row r="22" spans="1:3">
      <c r="A22" s="4" t="s">
        <v>84</v>
      </c>
      <c r="B22" s="6" t="n">
        <v>1875842</v>
      </c>
      <c r="C22" s="6" t="n">
        <v>1663245</v>
      </c>
    </row>
    <row r="23" spans="1:3">
      <c r="A23" s="4" t="s">
        <v>85</v>
      </c>
      <c r="B23" s="6" t="n">
        <v>600759</v>
      </c>
      <c r="C23" s="6" t="n">
        <v>683863</v>
      </c>
    </row>
    <row r="24" spans="1:3">
      <c r="A24" s="4" t="s">
        <v>86</v>
      </c>
      <c r="B24" s="6" t="n">
        <v>3046456</v>
      </c>
      <c r="C24" s="6" t="n">
        <v>3200898</v>
      </c>
    </row>
    <row r="25" spans="1:3">
      <c r="A25" s="4" t="s">
        <v>87</v>
      </c>
      <c r="B25" s="6" t="n">
        <v>702525</v>
      </c>
      <c r="C25" s="6" t="n">
        <v>700728</v>
      </c>
    </row>
    <row r="26" spans="1:3">
      <c r="A26" s="4" t="s">
        <v>88</v>
      </c>
      <c r="B26" s="6" t="n">
        <v>497244</v>
      </c>
      <c r="C26" s="6" t="n">
        <v>502950</v>
      </c>
    </row>
    <row r="27" spans="1:3">
      <c r="A27" s="4" t="s">
        <v>89</v>
      </c>
      <c r="B27" s="6" t="n">
        <v>8000641</v>
      </c>
      <c r="C27" s="6" t="n">
        <v>8005691</v>
      </c>
    </row>
    <row r="28" spans="1:3">
      <c r="A28" s="4" t="s">
        <v>90</v>
      </c>
      <c r="B28" s="6" t="n">
        <v>3186086</v>
      </c>
      <c r="C28" s="6" t="n">
        <v>3831126</v>
      </c>
    </row>
    <row r="29" spans="1:3">
      <c r="A29" s="4" t="s">
        <v>91</v>
      </c>
      <c r="B29" s="4" t="s">
        <v>44</v>
      </c>
      <c r="C29" s="4" t="s">
        <v>44</v>
      </c>
    </row>
    <row r="30" spans="1:3">
      <c r="A30" s="3" t="s">
        <v>92</v>
      </c>
    </row>
    <row r="31" spans="1:3">
      <c r="A31" s="4" t="s">
        <v>93</v>
      </c>
      <c r="B31" s="4" t="s">
        <v>44</v>
      </c>
      <c r="C31" s="4" t="s">
        <v>44</v>
      </c>
    </row>
    <row r="32" spans="1:3">
      <c r="A32" s="4" t="s">
        <v>94</v>
      </c>
      <c r="B32" s="6" t="n">
        <v>5889</v>
      </c>
      <c r="C32" s="6" t="n">
        <v>5839</v>
      </c>
    </row>
    <row r="33" spans="1:3">
      <c r="A33" s="4" t="s">
        <v>95</v>
      </c>
      <c r="B33" s="6" t="n">
        <v>5621140</v>
      </c>
      <c r="C33" s="6" t="n">
        <v>5340190</v>
      </c>
    </row>
    <row r="34" spans="1:3">
      <c r="A34" s="4" t="s">
        <v>96</v>
      </c>
      <c r="B34" s="6" t="n">
        <v>13437993</v>
      </c>
      <c r="C34" s="6" t="n">
        <v>13132879</v>
      </c>
    </row>
    <row r="35" spans="1:3">
      <c r="A35" s="4" t="s">
        <v>97</v>
      </c>
      <c r="B35" s="6" t="n">
        <v>-351584</v>
      </c>
      <c r="C35" s="4" t="s">
        <v>44</v>
      </c>
    </row>
    <row r="36" spans="1:3">
      <c r="A36" s="4" t="s">
        <v>98</v>
      </c>
      <c r="B36" s="6" t="n">
        <v>18713438</v>
      </c>
      <c r="C36" s="6" t="n">
        <v>18478908</v>
      </c>
    </row>
    <row r="37" spans="1:3">
      <c r="A37" s="4" t="s">
        <v>99</v>
      </c>
      <c r="B37" s="7" t="n">
        <v>29900165</v>
      </c>
      <c r="C37" s="7" t="n">
        <v>303157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31</v>
      </c>
    </row>
    <row r="3" spans="1:3">
      <c r="A3" s="4" t="s">
        <v>345</v>
      </c>
    </row>
    <row r="4" spans="1:3">
      <c r="A4" s="4" t="s">
        <v>346</v>
      </c>
      <c r="B4" s="7" t="n">
        <v>80989</v>
      </c>
      <c r="C4" s="7" t="n">
        <v>127500</v>
      </c>
    </row>
    <row r="5" spans="1:3">
      <c r="A5" s="4" t="s">
        <v>347</v>
      </c>
    </row>
    <row r="6" spans="1:3">
      <c r="A6" s="4" t="s">
        <v>346</v>
      </c>
      <c r="B6" s="4" t="s">
        <v>44</v>
      </c>
      <c r="C6" s="6" t="n">
        <v>75000</v>
      </c>
    </row>
    <row r="7" spans="1:3">
      <c r="A7" s="4" t="s">
        <v>348</v>
      </c>
      <c r="B7" s="6" t="n">
        <v>68699</v>
      </c>
      <c r="C7" s="6" t="n">
        <v>92360</v>
      </c>
    </row>
    <row r="8" spans="1:3">
      <c r="A8" s="4" t="s">
        <v>349</v>
      </c>
      <c r="B8" s="6" t="n">
        <v>1096123</v>
      </c>
      <c r="C8" s="6" t="n">
        <v>825673</v>
      </c>
    </row>
    <row r="9" spans="1:3">
      <c r="A9" s="4" t="s">
        <v>350</v>
      </c>
      <c r="B9" s="6" t="n">
        <v>139305</v>
      </c>
      <c r="C9" s="6" t="n">
        <v>389751</v>
      </c>
    </row>
    <row r="10" spans="1:3">
      <c r="A10" s="4" t="s">
        <v>351</v>
      </c>
      <c r="B10" s="6" t="n">
        <v>702525</v>
      </c>
      <c r="C10" s="6" t="n">
        <v>702444</v>
      </c>
    </row>
    <row r="11" spans="1:3">
      <c r="A11" s="4" t="s">
        <v>346</v>
      </c>
      <c r="B11" s="7" t="n">
        <v>145585</v>
      </c>
      <c r="C11" s="7" t="n">
        <v>264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52</v>
      </c>
      <c r="B1" s="2" t="s">
        <v>30</v>
      </c>
      <c r="D1" s="2" t="s">
        <v>1</v>
      </c>
    </row>
    <row r="2" spans="1:5">
      <c r="B2" s="2" t="s">
        <v>353</v>
      </c>
      <c r="C2" s="2" t="s">
        <v>354</v>
      </c>
      <c r="D2" s="2" t="s">
        <v>353</v>
      </c>
      <c r="E2" s="2" t="s">
        <v>354</v>
      </c>
    </row>
    <row r="3" spans="1:5">
      <c r="A3" s="4" t="s">
        <v>355</v>
      </c>
    </row>
    <row r="4" spans="1:5">
      <c r="A4" s="4" t="s">
        <v>356</v>
      </c>
      <c r="D4" s="6" t="n">
        <v>1</v>
      </c>
    </row>
    <row r="5" spans="1:5">
      <c r="A5" s="4" t="s">
        <v>32</v>
      </c>
      <c r="D5" s="7" t="n">
        <v>1500000</v>
      </c>
      <c r="E5" s="7" t="n">
        <v>2300000</v>
      </c>
    </row>
    <row r="6" spans="1:5">
      <c r="A6" s="4" t="s">
        <v>357</v>
      </c>
      <c r="D6" s="4" t="s">
        <v>358</v>
      </c>
      <c r="E6" s="4" t="s">
        <v>359</v>
      </c>
    </row>
    <row r="7" spans="1:5">
      <c r="A7" s="4" t="s">
        <v>360</v>
      </c>
    </row>
    <row r="8" spans="1:5">
      <c r="A8" s="4" t="s">
        <v>32</v>
      </c>
      <c r="B8" s="7" t="n">
        <v>4974251</v>
      </c>
      <c r="C8" s="7" t="n">
        <v>5168286</v>
      </c>
      <c r="D8" s="7" t="n">
        <v>10735365</v>
      </c>
      <c r="E8" s="7" t="n">
        <v>11492834</v>
      </c>
    </row>
    <row r="9" spans="1:5">
      <c r="A9" s="4" t="s">
        <v>361</v>
      </c>
      <c r="D9" s="6" t="n">
        <v>5</v>
      </c>
    </row>
    <row r="10" spans="1:5">
      <c r="A10" s="4" t="s">
        <v>32</v>
      </c>
      <c r="B10" s="7" t="n">
        <v>8601962</v>
      </c>
      <c r="C10" s="7" t="n">
        <v>9274554</v>
      </c>
      <c r="D10" s="7" t="n">
        <v>17978161</v>
      </c>
      <c r="E10" s="7" t="n">
        <v>196385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62</v>
      </c>
      <c r="B1" s="2" t="s">
        <v>30</v>
      </c>
      <c r="D1" s="2" t="s">
        <v>1</v>
      </c>
    </row>
    <row r="2" spans="1:6">
      <c r="B2" s="2" t="s">
        <v>2</v>
      </c>
      <c r="C2" s="2" t="s">
        <v>31</v>
      </c>
      <c r="D2" s="2" t="s">
        <v>2</v>
      </c>
      <c r="E2" s="2" t="s">
        <v>31</v>
      </c>
      <c r="F2" s="2" t="s">
        <v>64</v>
      </c>
    </row>
    <row r="3" spans="1:6">
      <c r="A3" s="4" t="s">
        <v>363</v>
      </c>
    </row>
    <row r="4" spans="1:6">
      <c r="A4" s="4" t="s">
        <v>32</v>
      </c>
      <c r="B4" s="7" t="n">
        <v>1507151</v>
      </c>
      <c r="C4" s="7" t="n">
        <v>1581692</v>
      </c>
      <c r="D4" s="7" t="n">
        <v>3055186</v>
      </c>
      <c r="E4" s="7" t="n">
        <v>3132134</v>
      </c>
    </row>
    <row r="5" spans="1:6">
      <c r="A5" s="4" t="s">
        <v>364</v>
      </c>
    </row>
    <row r="6" spans="1:6">
      <c r="A6" s="4" t="s">
        <v>32</v>
      </c>
      <c r="B6" s="6" t="n">
        <v>5233439</v>
      </c>
      <c r="C6" s="6" t="n">
        <v>5540446</v>
      </c>
      <c r="D6" s="6" t="n">
        <v>11286182</v>
      </c>
      <c r="E6" s="6" t="n">
        <v>12162814</v>
      </c>
    </row>
    <row r="7" spans="1:6">
      <c r="A7" s="4" t="s">
        <v>365</v>
      </c>
    </row>
    <row r="8" spans="1:6">
      <c r="A8" s="4" t="s">
        <v>32</v>
      </c>
      <c r="B8" s="6" t="n">
        <v>455516</v>
      </c>
      <c r="C8" s="6" t="n">
        <v>453456</v>
      </c>
      <c r="D8" s="6" t="n">
        <v>761092</v>
      </c>
      <c r="E8" s="6" t="n">
        <v>834114</v>
      </c>
    </row>
    <row r="9" spans="1:6">
      <c r="A9" s="4" t="s">
        <v>366</v>
      </c>
    </row>
    <row r="10" spans="1:6">
      <c r="A10" s="4" t="s">
        <v>32</v>
      </c>
      <c r="B10" s="6" t="n">
        <v>1666435</v>
      </c>
      <c r="C10" s="6" t="n">
        <v>2072412</v>
      </c>
      <c r="D10" s="6" t="n">
        <v>3429270</v>
      </c>
      <c r="E10" s="6" t="n">
        <v>4182209</v>
      </c>
    </row>
    <row r="11" spans="1:6">
      <c r="A11" s="4" t="s">
        <v>367</v>
      </c>
    </row>
    <row r="12" spans="1:6">
      <c r="A12" s="4" t="s">
        <v>32</v>
      </c>
      <c r="B12" s="6" t="n">
        <v>0</v>
      </c>
      <c r="C12" s="6" t="n">
        <v>0</v>
      </c>
      <c r="D12" s="4" t="s">
        <v>44</v>
      </c>
      <c r="E12" s="4" t="s">
        <v>44</v>
      </c>
    </row>
    <row r="13" spans="1:6">
      <c r="A13" s="4" t="s">
        <v>368</v>
      </c>
    </row>
    <row r="14" spans="1:6">
      <c r="A14" s="4" t="s">
        <v>32</v>
      </c>
      <c r="B14" s="6" t="n">
        <v>8862541</v>
      </c>
      <c r="C14" s="6" t="n">
        <v>9648006</v>
      </c>
      <c r="D14" s="6" t="n">
        <v>18531730</v>
      </c>
      <c r="E14" s="6" t="n">
        <v>20311271</v>
      </c>
    </row>
    <row r="15" spans="1:6">
      <c r="A15" s="4" t="s">
        <v>369</v>
      </c>
    </row>
    <row r="16" spans="1:6">
      <c r="A16" s="4" t="s">
        <v>32</v>
      </c>
      <c r="B16" s="6" t="n">
        <v>-1391</v>
      </c>
      <c r="C16" s="6" t="n">
        <v>-1292</v>
      </c>
      <c r="D16" s="6" t="n">
        <v>-2752</v>
      </c>
      <c r="E16" s="6" t="n">
        <v>-2715</v>
      </c>
    </row>
    <row r="17" spans="1:6">
      <c r="A17" s="4" t="s">
        <v>370</v>
      </c>
    </row>
    <row r="18" spans="1:6">
      <c r="A18" s="4" t="s">
        <v>32</v>
      </c>
      <c r="B18" s="6" t="n">
        <v>-259188</v>
      </c>
      <c r="C18" s="6" t="n">
        <v>-372160</v>
      </c>
      <c r="D18" s="6" t="n">
        <v>-550817</v>
      </c>
      <c r="E18" s="6" t="n">
        <v>-669980</v>
      </c>
    </row>
    <row r="19" spans="1:6">
      <c r="A19" s="4" t="s">
        <v>371</v>
      </c>
    </row>
    <row r="20" spans="1:6">
      <c r="A20" s="4" t="s">
        <v>32</v>
      </c>
      <c r="B20" s="6" t="n">
        <v>0</v>
      </c>
      <c r="C20" s="6" t="n">
        <v>0</v>
      </c>
      <c r="D20" s="4" t="s">
        <v>44</v>
      </c>
      <c r="E20" s="4" t="s">
        <v>44</v>
      </c>
    </row>
    <row r="21" spans="1:6">
      <c r="A21" s="4" t="s">
        <v>372</v>
      </c>
    </row>
    <row r="22" spans="1:6">
      <c r="A22" s="4" t="s">
        <v>32</v>
      </c>
      <c r="B22" s="6" t="n">
        <v>0</v>
      </c>
      <c r="C22" s="6" t="n">
        <v>0</v>
      </c>
      <c r="D22" s="4" t="s">
        <v>44</v>
      </c>
      <c r="E22" s="4" t="s">
        <v>44</v>
      </c>
    </row>
    <row r="23" spans="1:6">
      <c r="A23" s="4" t="s">
        <v>373</v>
      </c>
    </row>
    <row r="24" spans="1:6">
      <c r="A24" s="4" t="s">
        <v>32</v>
      </c>
      <c r="B24" s="6" t="n">
        <v>0</v>
      </c>
      <c r="C24" s="6" t="n">
        <v>0</v>
      </c>
      <c r="D24" s="4" t="s">
        <v>44</v>
      </c>
      <c r="E24" s="4" t="s">
        <v>44</v>
      </c>
    </row>
    <row r="25" spans="1:6">
      <c r="A25" s="4" t="s">
        <v>374</v>
      </c>
    </row>
    <row r="26" spans="1:6">
      <c r="A26" s="4" t="s">
        <v>32</v>
      </c>
      <c r="B26" s="6" t="n">
        <v>-260579</v>
      </c>
      <c r="C26" s="6" t="n">
        <v>-373452</v>
      </c>
      <c r="D26" s="6" t="n">
        <v>-553569</v>
      </c>
      <c r="E26" s="6" t="n">
        <v>-672695</v>
      </c>
    </row>
    <row r="27" spans="1:6">
      <c r="A27" s="4" t="s">
        <v>375</v>
      </c>
    </row>
    <row r="28" spans="1:6">
      <c r="A28" s="4" t="s">
        <v>32</v>
      </c>
      <c r="B28" s="6" t="n">
        <v>1505760</v>
      </c>
      <c r="C28" s="6" t="n">
        <v>1580400</v>
      </c>
      <c r="D28" s="6" t="n">
        <v>3052434</v>
      </c>
      <c r="E28" s="6" t="n">
        <v>3129419</v>
      </c>
    </row>
    <row r="29" spans="1:6">
      <c r="A29" s="4" t="s">
        <v>376</v>
      </c>
      <c r="B29" s="6" t="n">
        <v>680811</v>
      </c>
      <c r="C29" s="6" t="n">
        <v>753069</v>
      </c>
      <c r="D29" s="6" t="n">
        <v>1351438</v>
      </c>
      <c r="E29" s="6" t="n">
        <v>1509982</v>
      </c>
    </row>
    <row r="30" spans="1:6">
      <c r="A30" s="4" t="s">
        <v>377</v>
      </c>
      <c r="B30" s="6" t="n">
        <v>1450725</v>
      </c>
      <c r="C30" s="6" t="n">
        <v>1375082</v>
      </c>
      <c r="D30" s="6" t="n">
        <v>1450725</v>
      </c>
      <c r="E30" s="6" t="n">
        <v>1375082</v>
      </c>
    </row>
    <row r="31" spans="1:6">
      <c r="A31" s="4" t="s">
        <v>378</v>
      </c>
      <c r="B31" s="4" t="s">
        <v>44</v>
      </c>
      <c r="C31" s="6" t="n">
        <v>22709</v>
      </c>
      <c r="D31" s="6" t="n">
        <v>9126</v>
      </c>
      <c r="E31" s="6" t="n">
        <v>22709</v>
      </c>
    </row>
    <row r="32" spans="1:6">
      <c r="A32" s="4" t="s">
        <v>379</v>
      </c>
      <c r="B32" s="6" t="n">
        <v>14168</v>
      </c>
      <c r="C32" s="6" t="n">
        <v>9284</v>
      </c>
      <c r="D32" s="6" t="n">
        <v>27825</v>
      </c>
      <c r="E32" s="6" t="n">
        <v>19571</v>
      </c>
    </row>
    <row r="33" spans="1:6">
      <c r="A33" s="4" t="s">
        <v>360</v>
      </c>
    </row>
    <row r="34" spans="1:6">
      <c r="A34" s="4" t="s">
        <v>32</v>
      </c>
      <c r="B34" s="6" t="n">
        <v>4974251</v>
      </c>
      <c r="C34" s="6" t="n">
        <v>5168286</v>
      </c>
      <c r="D34" s="6" t="n">
        <v>10735365</v>
      </c>
      <c r="E34" s="6" t="n">
        <v>11492834</v>
      </c>
    </row>
    <row r="35" spans="1:6">
      <c r="A35" s="4" t="s">
        <v>376</v>
      </c>
      <c r="B35" s="6" t="n">
        <v>1229289</v>
      </c>
      <c r="C35" s="6" t="n">
        <v>1386403</v>
      </c>
      <c r="D35" s="6" t="n">
        <v>2462295</v>
      </c>
      <c r="E35" s="6" t="n">
        <v>2786007</v>
      </c>
    </row>
    <row r="36" spans="1:6">
      <c r="A36" s="4" t="s">
        <v>377</v>
      </c>
      <c r="B36" s="6" t="n">
        <v>12650885</v>
      </c>
      <c r="C36" s="6" t="n">
        <v>10992912</v>
      </c>
      <c r="D36" s="6" t="n">
        <v>12650885</v>
      </c>
      <c r="E36" s="6" t="n">
        <v>10992912</v>
      </c>
    </row>
    <row r="37" spans="1:6">
      <c r="A37" s="4" t="s">
        <v>378</v>
      </c>
      <c r="B37" s="6" t="n">
        <v>230042</v>
      </c>
      <c r="C37" s="6" t="n">
        <v>74753</v>
      </c>
      <c r="D37" s="6" t="n">
        <v>707163</v>
      </c>
      <c r="E37" s="6" t="n">
        <v>220824</v>
      </c>
    </row>
    <row r="38" spans="1:6">
      <c r="A38" s="4" t="s">
        <v>379</v>
      </c>
      <c r="B38" s="6" t="n">
        <v>107883</v>
      </c>
      <c r="C38" s="6" t="n">
        <v>101344</v>
      </c>
      <c r="D38" s="6" t="n">
        <v>214160</v>
      </c>
      <c r="E38" s="6" t="n">
        <v>203860</v>
      </c>
    </row>
    <row r="39" spans="1:6">
      <c r="A39" s="4" t="s">
        <v>380</v>
      </c>
    </row>
    <row r="40" spans="1:6">
      <c r="A40" s="4" t="s">
        <v>32</v>
      </c>
      <c r="B40" s="6" t="n">
        <v>455516</v>
      </c>
      <c r="C40" s="6" t="n">
        <v>453456</v>
      </c>
      <c r="D40" s="6" t="n">
        <v>761092</v>
      </c>
      <c r="E40" s="6" t="n">
        <v>834114</v>
      </c>
    </row>
    <row r="41" spans="1:6">
      <c r="A41" s="4" t="s">
        <v>376</v>
      </c>
      <c r="B41" s="6" t="n">
        <v>77661</v>
      </c>
      <c r="C41" s="6" t="n">
        <v>12891</v>
      </c>
      <c r="D41" s="6" t="n">
        <v>62996</v>
      </c>
      <c r="E41" s="6" t="n">
        <v>-28139</v>
      </c>
    </row>
    <row r="42" spans="1:6">
      <c r="A42" s="4" t="s">
        <v>377</v>
      </c>
      <c r="B42" s="6" t="n">
        <v>970002</v>
      </c>
      <c r="C42" s="6" t="n">
        <v>1020538</v>
      </c>
      <c r="D42" s="6" t="n">
        <v>970002</v>
      </c>
      <c r="E42" s="6" t="n">
        <v>1020538</v>
      </c>
    </row>
    <row r="43" spans="1:6">
      <c r="A43" s="4" t="s">
        <v>378</v>
      </c>
      <c r="B43" s="6" t="n">
        <v>3299</v>
      </c>
      <c r="C43" s="6" t="n">
        <v>960</v>
      </c>
      <c r="D43" s="6" t="n">
        <v>3321</v>
      </c>
      <c r="E43" s="6" t="n">
        <v>960</v>
      </c>
    </row>
    <row r="44" spans="1:6">
      <c r="A44" s="4" t="s">
        <v>379</v>
      </c>
      <c r="B44" s="6" t="n">
        <v>3356</v>
      </c>
      <c r="C44" s="6" t="n">
        <v>4699</v>
      </c>
      <c r="D44" s="6" t="n">
        <v>6704</v>
      </c>
      <c r="E44" s="6" t="n">
        <v>10595</v>
      </c>
    </row>
    <row r="45" spans="1:6">
      <c r="A45" s="4" t="s">
        <v>381</v>
      </c>
    </row>
    <row r="46" spans="1:6">
      <c r="A46" s="4" t="s">
        <v>32</v>
      </c>
      <c r="B46" s="6" t="n">
        <v>1666435</v>
      </c>
      <c r="C46" s="6" t="n">
        <v>2072412</v>
      </c>
      <c r="D46" s="6" t="n">
        <v>3429270</v>
      </c>
      <c r="E46" s="6" t="n">
        <v>4182209</v>
      </c>
    </row>
    <row r="47" spans="1:6">
      <c r="A47" s="4" t="s">
        <v>376</v>
      </c>
      <c r="B47" s="6" t="n">
        <v>482844</v>
      </c>
      <c r="C47" s="6" t="n">
        <v>422228</v>
      </c>
      <c r="D47" s="6" t="n">
        <v>950623</v>
      </c>
      <c r="E47" s="6" t="n">
        <v>686644</v>
      </c>
    </row>
    <row r="48" spans="1:6">
      <c r="A48" s="4" t="s">
        <v>377</v>
      </c>
      <c r="B48" s="6" t="n">
        <v>10141313</v>
      </c>
      <c r="C48" s="6" t="n">
        <v>13064904</v>
      </c>
      <c r="D48" s="6" t="n">
        <v>10141313</v>
      </c>
      <c r="E48" s="6" t="n">
        <v>13064904</v>
      </c>
    </row>
    <row r="49" spans="1:6">
      <c r="A49" s="4" t="s">
        <v>378</v>
      </c>
      <c r="B49" s="6" t="n">
        <v>6132</v>
      </c>
      <c r="C49" s="6" t="n">
        <v>22274</v>
      </c>
      <c r="D49" s="6" t="n">
        <v>30476</v>
      </c>
      <c r="E49" s="6" t="n">
        <v>38472</v>
      </c>
    </row>
    <row r="50" spans="1:6">
      <c r="A50" s="4" t="s">
        <v>379</v>
      </c>
      <c r="B50" s="6" t="n">
        <v>160481</v>
      </c>
      <c r="C50" s="6" t="n">
        <v>198373</v>
      </c>
      <c r="D50" s="6" t="n">
        <v>326446</v>
      </c>
      <c r="E50" s="6" t="n">
        <v>401550</v>
      </c>
    </row>
    <row r="51" spans="1:6">
      <c r="A51" s="4" t="s">
        <v>382</v>
      </c>
    </row>
    <row r="52" spans="1:6">
      <c r="A52" s="4" t="s">
        <v>32</v>
      </c>
      <c r="B52" s="6" t="n">
        <v>0</v>
      </c>
      <c r="C52" s="6" t="n">
        <v>0</v>
      </c>
      <c r="D52" s="4" t="s">
        <v>44</v>
      </c>
      <c r="E52" s="4" t="s">
        <v>44</v>
      </c>
    </row>
    <row r="53" spans="1:6">
      <c r="A53" s="4" t="s">
        <v>376</v>
      </c>
      <c r="B53" s="6" t="n">
        <v>-949139</v>
      </c>
      <c r="C53" s="6" t="n">
        <v>-919626</v>
      </c>
      <c r="D53" s="6" t="n">
        <v>-2159298</v>
      </c>
      <c r="E53" s="6" t="n">
        <v>-1933870</v>
      </c>
    </row>
    <row r="54" spans="1:6">
      <c r="A54" s="4" t="s">
        <v>377</v>
      </c>
      <c r="B54" s="6" t="n">
        <v>4687240</v>
      </c>
      <c r="C54" s="6" t="n">
        <v>5081599</v>
      </c>
      <c r="D54" s="6" t="n">
        <v>4687240</v>
      </c>
      <c r="E54" s="6" t="n">
        <v>5081599</v>
      </c>
    </row>
    <row r="55" spans="1:6">
      <c r="A55" s="4" t="s">
        <v>378</v>
      </c>
      <c r="B55" s="6" t="n">
        <v>58090</v>
      </c>
      <c r="C55" s="6" t="n">
        <v>9494</v>
      </c>
      <c r="D55" s="6" t="n">
        <v>181903</v>
      </c>
      <c r="E55" s="6" t="n">
        <v>39407</v>
      </c>
    </row>
    <row r="56" spans="1:6">
      <c r="A56" s="4" t="s">
        <v>379</v>
      </c>
      <c r="B56" s="6" t="n">
        <v>31795</v>
      </c>
      <c r="C56" s="6" t="n">
        <v>42113</v>
      </c>
      <c r="D56" s="6" t="n">
        <v>67772</v>
      </c>
      <c r="E56" s="6" t="n">
        <v>85087</v>
      </c>
    </row>
    <row r="57" spans="1:6">
      <c r="A57" s="4" t="s">
        <v>32</v>
      </c>
      <c r="B57" s="6" t="n">
        <v>8601962</v>
      </c>
      <c r="C57" s="6" t="n">
        <v>9274554</v>
      </c>
      <c r="D57" s="6" t="n">
        <v>17978161</v>
      </c>
      <c r="E57" s="6" t="n">
        <v>19638576</v>
      </c>
    </row>
    <row r="58" spans="1:6">
      <c r="A58" s="4" t="s">
        <v>376</v>
      </c>
      <c r="B58" s="6" t="n">
        <v>1521466</v>
      </c>
      <c r="C58" s="6" t="n">
        <v>1654965</v>
      </c>
      <c r="D58" s="6" t="n">
        <v>2668054</v>
      </c>
      <c r="E58" s="6" t="n">
        <v>3020624</v>
      </c>
    </row>
    <row r="59" spans="1:6">
      <c r="A59" s="4" t="s">
        <v>377</v>
      </c>
      <c r="B59" s="6" t="n">
        <v>29900165</v>
      </c>
      <c r="C59" s="6" t="n">
        <v>31535035</v>
      </c>
      <c r="D59" s="6" t="n">
        <v>29900165</v>
      </c>
      <c r="E59" s="6" t="n">
        <v>31535035</v>
      </c>
      <c r="F59" s="7" t="n">
        <v>30315725</v>
      </c>
    </row>
    <row r="60" spans="1:6">
      <c r="A60" s="4" t="s">
        <v>378</v>
      </c>
      <c r="B60" s="6" t="n">
        <v>297563</v>
      </c>
      <c r="C60" s="6" t="n">
        <v>130190</v>
      </c>
      <c r="D60" s="6" t="n">
        <v>931989</v>
      </c>
      <c r="E60" s="6" t="n">
        <v>322372</v>
      </c>
    </row>
    <row r="61" spans="1:6">
      <c r="A61" s="4" t="s">
        <v>379</v>
      </c>
      <c r="B61" s="7" t="n">
        <v>317683</v>
      </c>
      <c r="C61" s="7" t="n">
        <v>355813</v>
      </c>
      <c r="D61" s="7" t="n">
        <v>642907</v>
      </c>
      <c r="E61" s="7" t="n">
        <v>7206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83</v>
      </c>
      <c r="B1" s="2" t="s">
        <v>1</v>
      </c>
    </row>
    <row r="2" spans="1:3">
      <c r="B2" s="2" t="s">
        <v>2</v>
      </c>
      <c r="C2" s="2" t="s">
        <v>31</v>
      </c>
    </row>
    <row r="3" spans="1:3">
      <c r="A3" s="4" t="s">
        <v>384</v>
      </c>
      <c r="B3" s="7" t="n">
        <v>211125</v>
      </c>
      <c r="C3" s="7" t="n">
        <v>1865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64</v>
      </c>
    </row>
    <row r="3" spans="1:3">
      <c r="A3" s="4" t="s">
        <v>386</v>
      </c>
    </row>
    <row r="4" spans="1:3">
      <c r="A4" s="4" t="s">
        <v>387</v>
      </c>
      <c r="B4" s="4" t="s">
        <v>388</v>
      </c>
    </row>
    <row r="5" spans="1:3">
      <c r="A5" s="4" t="s">
        <v>389</v>
      </c>
      <c r="B5" s="7" t="n">
        <v>220778</v>
      </c>
      <c r="C5" s="7" t="n">
        <v>220778</v>
      </c>
    </row>
    <row r="6" spans="1:3">
      <c r="A6" s="4" t="s">
        <v>390</v>
      </c>
      <c r="B6" s="7" t="n">
        <v>210402</v>
      </c>
      <c r="C6" s="6" t="n">
        <v>209653</v>
      </c>
    </row>
    <row r="7" spans="1:3">
      <c r="A7" s="4" t="s">
        <v>391</v>
      </c>
    </row>
    <row r="8" spans="1:3">
      <c r="A8" s="4" t="s">
        <v>387</v>
      </c>
      <c r="B8" s="4" t="s">
        <v>392</v>
      </c>
    </row>
    <row r="9" spans="1:3">
      <c r="A9" s="4" t="s">
        <v>393</v>
      </c>
    </row>
    <row r="10" spans="1:3">
      <c r="A10" s="4" t="s">
        <v>387</v>
      </c>
      <c r="B10" s="4" t="s">
        <v>314</v>
      </c>
    </row>
    <row r="11" spans="1:3">
      <c r="A11" s="4" t="s">
        <v>394</v>
      </c>
    </row>
    <row r="12" spans="1:3">
      <c r="A12" s="4" t="s">
        <v>389</v>
      </c>
      <c r="B12" s="7" t="n">
        <v>120830</v>
      </c>
      <c r="C12" s="6" t="n">
        <v>120830</v>
      </c>
    </row>
    <row r="13" spans="1:3">
      <c r="A13" s="4" t="s">
        <v>390</v>
      </c>
      <c r="B13" s="7" t="n">
        <v>120830</v>
      </c>
      <c r="C13" s="6" t="n">
        <v>120830</v>
      </c>
    </row>
    <row r="14" spans="1:3">
      <c r="A14" s="4" t="s">
        <v>395</v>
      </c>
    </row>
    <row r="15" spans="1:3">
      <c r="A15" s="4" t="s">
        <v>387</v>
      </c>
      <c r="B15" s="4" t="s">
        <v>388</v>
      </c>
    </row>
    <row r="16" spans="1:3">
      <c r="A16" s="4" t="s">
        <v>389</v>
      </c>
      <c r="B16" s="7" t="n">
        <v>430973</v>
      </c>
      <c r="C16" s="6" t="n">
        <v>430973</v>
      </c>
    </row>
    <row r="17" spans="1:3">
      <c r="A17" s="4" t="s">
        <v>390</v>
      </c>
      <c r="B17" s="7" t="n">
        <v>430973</v>
      </c>
      <c r="C17" s="6" t="n">
        <v>430973</v>
      </c>
    </row>
    <row r="18" spans="1:3">
      <c r="A18" s="4" t="s">
        <v>396</v>
      </c>
    </row>
    <row r="19" spans="1:3">
      <c r="A19" s="4" t="s">
        <v>387</v>
      </c>
      <c r="B19" s="4" t="s">
        <v>314</v>
      </c>
    </row>
    <row r="20" spans="1:3">
      <c r="A20" s="4" t="s">
        <v>397</v>
      </c>
    </row>
    <row r="21" spans="1:3">
      <c r="A21" s="4" t="s">
        <v>387</v>
      </c>
      <c r="B21" s="4" t="s">
        <v>398</v>
      </c>
    </row>
    <row r="22" spans="1:3">
      <c r="A22" s="4" t="s">
        <v>399</v>
      </c>
    </row>
    <row r="23" spans="1:3">
      <c r="A23" s="4" t="s">
        <v>389</v>
      </c>
      <c r="B23" s="7" t="n">
        <v>715339</v>
      </c>
      <c r="C23" s="6" t="n">
        <v>459340</v>
      </c>
    </row>
    <row r="24" spans="1:3">
      <c r="A24" s="4" t="s">
        <v>390</v>
      </c>
      <c r="B24" s="7" t="n">
        <v>71504</v>
      </c>
      <c r="C24" s="6" t="n">
        <v>51423</v>
      </c>
    </row>
    <row r="25" spans="1:3">
      <c r="A25" s="4" t="s">
        <v>400</v>
      </c>
    </row>
    <row r="26" spans="1:3">
      <c r="A26" s="4" t="s">
        <v>387</v>
      </c>
      <c r="B26" s="4" t="s">
        <v>398</v>
      </c>
    </row>
    <row r="27" spans="1:3">
      <c r="A27" s="4" t="s">
        <v>389</v>
      </c>
      <c r="B27" s="7" t="n">
        <v>5953073</v>
      </c>
      <c r="C27" s="6" t="n">
        <v>5914181</v>
      </c>
    </row>
    <row r="28" spans="1:3">
      <c r="A28" s="4" t="s">
        <v>390</v>
      </c>
      <c r="B28" s="6" t="n">
        <v>950478</v>
      </c>
      <c r="C28" s="6" t="n">
        <v>760818</v>
      </c>
    </row>
    <row r="29" spans="1:3">
      <c r="A29" s="4" t="s">
        <v>401</v>
      </c>
    </row>
    <row r="30" spans="1:3">
      <c r="A30" s="4" t="s">
        <v>402</v>
      </c>
      <c r="B30" s="6" t="n">
        <v>1099328</v>
      </c>
      <c r="C30" s="6" t="n">
        <v>1099328</v>
      </c>
    </row>
    <row r="31" spans="1:3">
      <c r="A31" s="4" t="s">
        <v>403</v>
      </c>
      <c r="B31" s="6" t="n">
        <v>267020</v>
      </c>
      <c r="C31" s="6" t="n">
        <v>267020</v>
      </c>
    </row>
    <row r="32" spans="1:3">
      <c r="A32" s="4" t="s">
        <v>404</v>
      </c>
    </row>
    <row r="33" spans="1:3">
      <c r="A33" s="4" t="s">
        <v>402</v>
      </c>
      <c r="B33" s="6" t="n">
        <v>295000</v>
      </c>
      <c r="C33" s="6" t="n">
        <v>295000</v>
      </c>
    </row>
    <row r="34" spans="1:3">
      <c r="A34" s="4" t="s">
        <v>403</v>
      </c>
      <c r="B34" s="6" t="n">
        <v>197682</v>
      </c>
      <c r="C34" s="6" t="n">
        <v>197682</v>
      </c>
    </row>
    <row r="35" spans="1:3">
      <c r="A35" s="4" t="s">
        <v>405</v>
      </c>
    </row>
    <row r="36" spans="1:3">
      <c r="A36" s="4" t="s">
        <v>402</v>
      </c>
      <c r="B36" s="6" t="n">
        <v>295000</v>
      </c>
      <c r="C36" s="6" t="n">
        <v>295000</v>
      </c>
    </row>
    <row r="37" spans="1:3">
      <c r="A37" s="4" t="s">
        <v>403</v>
      </c>
      <c r="B37" s="6" t="n">
        <v>197682</v>
      </c>
      <c r="C37" s="6" t="n">
        <v>197682</v>
      </c>
    </row>
    <row r="38" spans="1:3">
      <c r="A38" s="4" t="s">
        <v>406</v>
      </c>
    </row>
    <row r="39" spans="1:3">
      <c r="A39" s="4" t="s">
        <v>402</v>
      </c>
      <c r="B39" s="6" t="n">
        <v>20000</v>
      </c>
      <c r="C39" s="6" t="n">
        <v>20000</v>
      </c>
    </row>
    <row r="40" spans="1:3">
      <c r="A40" s="4" t="s">
        <v>403</v>
      </c>
      <c r="B40" s="4" t="s">
        <v>44</v>
      </c>
      <c r="C40" s="4" t="s">
        <v>44</v>
      </c>
    </row>
    <row r="41" spans="1:3">
      <c r="A41" s="4" t="s">
        <v>389</v>
      </c>
      <c r="B41" s="6" t="n">
        <v>7440993</v>
      </c>
      <c r="C41" s="6" t="n">
        <v>7146102</v>
      </c>
    </row>
    <row r="42" spans="1:3">
      <c r="A42" s="4" t="s">
        <v>390</v>
      </c>
      <c r="B42" s="6" t="n">
        <v>1784187</v>
      </c>
      <c r="C42" s="6" t="n">
        <v>1573697</v>
      </c>
    </row>
    <row r="43" spans="1:3">
      <c r="A43" s="4" t="s">
        <v>402</v>
      </c>
      <c r="B43" s="6" t="n">
        <v>1709328</v>
      </c>
      <c r="C43" s="6" t="n">
        <v>1709328</v>
      </c>
    </row>
    <row r="44" spans="1:3">
      <c r="A44" s="4" t="s">
        <v>403</v>
      </c>
      <c r="B44" s="6" t="n">
        <v>662384</v>
      </c>
      <c r="C44" s="6" t="n">
        <v>662384</v>
      </c>
    </row>
    <row r="45" spans="1:3">
      <c r="A45" s="4" t="s">
        <v>407</v>
      </c>
      <c r="B45" s="6" t="n">
        <v>9150321</v>
      </c>
      <c r="C45" s="6" t="n">
        <v>8855430</v>
      </c>
    </row>
    <row r="46" spans="1:3">
      <c r="A46" s="4" t="s">
        <v>407</v>
      </c>
      <c r="B46" s="7" t="n">
        <v>2446571</v>
      </c>
      <c r="C46" s="7" t="n">
        <v>22360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8</v>
      </c>
      <c r="B1" s="2" t="s">
        <v>353</v>
      </c>
    </row>
    <row r="2" spans="1:2">
      <c r="A2" s="6" t="n">
        <v>2017</v>
      </c>
      <c r="B2" s="7" t="n">
        <v>216250</v>
      </c>
    </row>
    <row r="3" spans="1:2">
      <c r="A3" s="6" t="n">
        <v>2018</v>
      </c>
      <c r="B3" s="6" t="n">
        <v>444311</v>
      </c>
    </row>
    <row r="4" spans="1:2">
      <c r="A4" s="6" t="n">
        <v>2019</v>
      </c>
      <c r="B4" s="6" t="n">
        <v>450741</v>
      </c>
    </row>
    <row r="5" spans="1:2">
      <c r="A5" s="6" t="n">
        <v>2020</v>
      </c>
      <c r="B5" s="6" t="n">
        <v>437584</v>
      </c>
    </row>
    <row r="6" spans="1:2">
      <c r="A6" s="6" t="n">
        <v>2021</v>
      </c>
      <c r="B6" s="6" t="n">
        <v>425875</v>
      </c>
    </row>
    <row r="7" spans="1:2">
      <c r="A7" s="4" t="s">
        <v>409</v>
      </c>
      <c r="B7" s="6" t="n">
        <v>3682045</v>
      </c>
    </row>
    <row r="8" spans="1:2">
      <c r="A8" s="4" t="s">
        <v>410</v>
      </c>
      <c r="B8" s="7" t="n">
        <v>56568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64</v>
      </c>
    </row>
    <row r="2" spans="1:3">
      <c r="A2" s="4" t="s">
        <v>412</v>
      </c>
      <c r="B2" s="7" t="n">
        <v>2720557</v>
      </c>
      <c r="C2" s="7" t="n">
        <v>2835943</v>
      </c>
    </row>
    <row r="3" spans="1:3">
      <c r="A3" s="4" t="s">
        <v>86</v>
      </c>
      <c r="B3" s="6" t="n">
        <v>325899</v>
      </c>
      <c r="C3" s="6" t="n">
        <v>364955</v>
      </c>
    </row>
    <row r="4" spans="1:3">
      <c r="A4" s="4" t="s">
        <v>413</v>
      </c>
      <c r="B4" s="7" t="n">
        <v>3046456</v>
      </c>
      <c r="C4" s="7" t="n">
        <v>32008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14</v>
      </c>
      <c r="B1" s="2" t="s">
        <v>1</v>
      </c>
    </row>
    <row r="2" spans="1:2">
      <c r="B2" s="2" t="s">
        <v>353</v>
      </c>
    </row>
    <row r="3" spans="1:2">
      <c r="A3" s="4" t="s">
        <v>415</v>
      </c>
    </row>
    <row r="4" spans="1:2">
      <c r="A4" s="4" t="s">
        <v>416</v>
      </c>
      <c r="B4" s="7" t="n">
        <v>23250</v>
      </c>
    </row>
    <row r="5" spans="1:2">
      <c r="A5" s="4" t="s">
        <v>416</v>
      </c>
      <c r="B5" s="7" t="n">
        <v>221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7</v>
      </c>
      <c r="B1" s="2" t="s">
        <v>30</v>
      </c>
      <c r="C1" s="2" t="s">
        <v>1</v>
      </c>
    </row>
    <row r="2" spans="1:4">
      <c r="B2" s="2" t="s">
        <v>31</v>
      </c>
      <c r="C2" s="2" t="s">
        <v>2</v>
      </c>
      <c r="D2" s="2" t="s">
        <v>31</v>
      </c>
    </row>
    <row r="3" spans="1:4">
      <c r="A3" s="4" t="s">
        <v>418</v>
      </c>
    </row>
    <row r="4" spans="1:4">
      <c r="A4" s="4" t="s">
        <v>419</v>
      </c>
      <c r="C4" s="7" t="n">
        <v>60000</v>
      </c>
    </row>
    <row r="5" spans="1:4">
      <c r="A5" s="4" t="s">
        <v>419</v>
      </c>
      <c r="B5" s="7" t="n">
        <v>0</v>
      </c>
      <c r="D5"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20</v>
      </c>
      <c r="B1" s="2" t="s">
        <v>30</v>
      </c>
    </row>
    <row r="2" spans="1:3">
      <c r="B2" s="2" t="s">
        <v>2</v>
      </c>
      <c r="C2" s="2" t="s">
        <v>31</v>
      </c>
    </row>
    <row r="3" spans="1:3">
      <c r="A3" s="4" t="s">
        <v>421</v>
      </c>
      <c r="B3" s="6" t="n">
        <v>2</v>
      </c>
      <c r="C3"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v>
      </c>
      <c r="B1" s="2" t="s">
        <v>2</v>
      </c>
      <c r="C1" s="2" t="s">
        <v>64</v>
      </c>
    </row>
    <row r="2" spans="1:3">
      <c r="A2" s="4" t="s">
        <v>101</v>
      </c>
    </row>
    <row r="3" spans="1:3">
      <c r="A3" s="4" t="s">
        <v>102</v>
      </c>
      <c r="B3" s="6" t="n">
        <v>50000</v>
      </c>
      <c r="C3" s="6" t="n">
        <v>50000</v>
      </c>
    </row>
    <row r="4" spans="1:3">
      <c r="A4" s="4" t="s">
        <v>103</v>
      </c>
    </row>
    <row r="5" spans="1:3">
      <c r="A5" s="4" t="s">
        <v>102</v>
      </c>
      <c r="B5" s="6" t="n">
        <v>200000</v>
      </c>
      <c r="C5" s="6" t="n">
        <v>200000</v>
      </c>
    </row>
    <row r="6" spans="1:3">
      <c r="A6" s="4" t="s">
        <v>104</v>
      </c>
      <c r="B6" s="7" t="n">
        <v>590976</v>
      </c>
      <c r="C6" s="7" t="n">
        <v>595471</v>
      </c>
    </row>
    <row r="7" spans="1:3">
      <c r="A7" s="4" t="s">
        <v>105</v>
      </c>
      <c r="B7" s="6" t="n">
        <v>41505</v>
      </c>
      <c r="C7" s="6" t="n">
        <v>0</v>
      </c>
    </row>
    <row r="8" spans="1:3">
      <c r="A8" s="4" t="s">
        <v>106</v>
      </c>
      <c r="B8" s="6" t="n">
        <v>299011</v>
      </c>
      <c r="C8" s="6" t="n">
        <v>261346</v>
      </c>
    </row>
    <row r="9" spans="1:3">
      <c r="A9" s="4" t="s">
        <v>107</v>
      </c>
      <c r="B9" s="4" t="s">
        <v>44</v>
      </c>
      <c r="C9" s="4" t="s">
        <v>44</v>
      </c>
    </row>
    <row r="10" spans="1:3">
      <c r="A10" s="4" t="s">
        <v>108</v>
      </c>
      <c r="B10" s="9" t="n">
        <v>0.001</v>
      </c>
      <c r="C10" s="9" t="n">
        <v>0.001</v>
      </c>
    </row>
    <row r="11" spans="1:3">
      <c r="A11" s="4" t="s">
        <v>102</v>
      </c>
      <c r="B11" s="6" t="n">
        <v>250000</v>
      </c>
      <c r="C11" s="6" t="n">
        <v>250000</v>
      </c>
    </row>
    <row r="12" spans="1:3">
      <c r="A12" s="4" t="s">
        <v>109</v>
      </c>
      <c r="B12" s="6" t="n">
        <v>0</v>
      </c>
      <c r="C12" s="6" t="n">
        <v>0</v>
      </c>
    </row>
    <row r="13" spans="1:3">
      <c r="A13" s="4" t="s">
        <v>110</v>
      </c>
      <c r="B13" s="6" t="n">
        <v>0</v>
      </c>
      <c r="C13" s="6" t="n">
        <v>0</v>
      </c>
    </row>
    <row r="14" spans="1:3">
      <c r="A14" s="4" t="s">
        <v>111</v>
      </c>
      <c r="B14" s="9" t="n">
        <v>0.001</v>
      </c>
      <c r="C14" s="9" t="n">
        <v>0.001</v>
      </c>
    </row>
    <row r="15" spans="1:3">
      <c r="A15" s="4" t="s">
        <v>112</v>
      </c>
      <c r="B15" s="6" t="n">
        <v>46000000</v>
      </c>
      <c r="C15" s="6" t="n">
        <v>46000000</v>
      </c>
    </row>
    <row r="16" spans="1:3">
      <c r="A16" s="4" t="s">
        <v>113</v>
      </c>
      <c r="B16" s="6" t="n">
        <v>5889480</v>
      </c>
      <c r="C16" s="6" t="n">
        <v>5839396</v>
      </c>
    </row>
    <row r="17" spans="1:3">
      <c r="A17" s="4" t="s">
        <v>114</v>
      </c>
      <c r="B17" s="6" t="n">
        <v>5854372</v>
      </c>
      <c r="C17" s="6" t="n">
        <v>5839396</v>
      </c>
    </row>
    <row r="18" spans="1:3">
      <c r="A18" s="4" t="s">
        <v>115</v>
      </c>
      <c r="B18" s="6" t="n">
        <v>35108</v>
      </c>
      <c r="C18"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31</v>
      </c>
    </row>
    <row r="3" spans="1:3">
      <c r="A3" s="4" t="s">
        <v>346</v>
      </c>
      <c r="B3" s="7" t="n">
        <v>145585</v>
      </c>
      <c r="C3" s="7" t="n">
        <v>264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3</v>
      </c>
      <c r="B1" s="2" t="s">
        <v>2</v>
      </c>
      <c r="C1" s="2" t="s">
        <v>64</v>
      </c>
    </row>
    <row r="2" spans="1:3">
      <c r="A2" s="4" t="s">
        <v>424</v>
      </c>
      <c r="B2" s="7" t="n">
        <v>4463901</v>
      </c>
      <c r="C2" s="7" t="n">
        <v>5085133</v>
      </c>
    </row>
    <row r="3" spans="1:3">
      <c r="A3" s="4" t="s">
        <v>425</v>
      </c>
      <c r="B3" s="6" t="n">
        <v>-1277815</v>
      </c>
      <c r="C3" s="6" t="n">
        <v>-1254007</v>
      </c>
    </row>
    <row r="4" spans="1:3">
      <c r="A4" s="4" t="s">
        <v>426</v>
      </c>
      <c r="B4" s="7" t="n">
        <v>3186086</v>
      </c>
      <c r="C4" s="7" t="n">
        <v>38311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64</v>
      </c>
    </row>
    <row r="2" spans="1:3">
      <c r="A2" s="6" t="n">
        <v>2017</v>
      </c>
      <c r="B2" s="7" t="n">
        <v>632204</v>
      </c>
    </row>
    <row r="3" spans="1:3">
      <c r="A3" s="6" t="n">
        <v>2018</v>
      </c>
      <c r="B3" s="6" t="n">
        <v>1302503</v>
      </c>
    </row>
    <row r="4" spans="1:3">
      <c r="A4" s="6" t="n">
        <v>2019</v>
      </c>
      <c r="B4" s="6" t="n">
        <v>1352897</v>
      </c>
    </row>
    <row r="5" spans="1:3">
      <c r="A5" s="6" t="n">
        <v>2020</v>
      </c>
      <c r="B5" s="6" t="n">
        <v>1176297</v>
      </c>
    </row>
    <row r="6" spans="1:3">
      <c r="A6" s="4" t="s">
        <v>428</v>
      </c>
      <c r="B6" s="6" t="n">
        <v>4463901</v>
      </c>
      <c r="C6" s="7" t="n">
        <v>5085133</v>
      </c>
    </row>
    <row r="7" spans="1:3">
      <c r="A7" s="4" t="s">
        <v>425</v>
      </c>
      <c r="B7" s="6" t="n">
        <v>-1277815</v>
      </c>
      <c r="C7" s="6" t="n">
        <v>-1254007</v>
      </c>
    </row>
    <row r="8" spans="1:3">
      <c r="A8" s="4" t="s">
        <v>426</v>
      </c>
      <c r="B8" s="7" t="n">
        <v>3186086</v>
      </c>
      <c r="C8" s="7" t="n">
        <v>38311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429</v>
      </c>
      <c r="B1" s="2" t="s">
        <v>430</v>
      </c>
      <c r="C1" s="2" t="s">
        <v>431</v>
      </c>
    </row>
    <row r="2" spans="1:4">
      <c r="B2" s="2" t="s">
        <v>432</v>
      </c>
      <c r="C2" s="2" t="s">
        <v>31</v>
      </c>
      <c r="D2" s="2" t="s">
        <v>64</v>
      </c>
    </row>
    <row r="3" spans="1:4">
      <c r="A3" s="4" t="s">
        <v>433</v>
      </c>
    </row>
    <row r="4" spans="1:4">
      <c r="A4" s="4" t="s">
        <v>434</v>
      </c>
      <c r="D4" s="7" t="n">
        <v>0</v>
      </c>
    </row>
    <row r="5" spans="1:4">
      <c r="A5" s="4" t="s">
        <v>435</v>
      </c>
      <c r="B5" s="6" t="n">
        <v>4000000</v>
      </c>
    </row>
    <row r="6" spans="1:4">
      <c r="A6" s="4" t="s">
        <v>436</v>
      </c>
      <c r="B6" s="4" t="s">
        <v>437</v>
      </c>
    </row>
    <row r="7" spans="1:4">
      <c r="A7" s="4" t="s">
        <v>438</v>
      </c>
      <c r="B7" s="8" t="n">
        <v>0.5</v>
      </c>
    </row>
    <row r="8" spans="1:4">
      <c r="A8" s="4" t="s">
        <v>439</v>
      </c>
      <c r="C8" s="7" t="n">
        <v>205000</v>
      </c>
    </row>
    <row r="9" spans="1:4">
      <c r="A9" s="4" t="s">
        <v>440</v>
      </c>
      <c r="D9" s="7" t="n">
        <v>1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118</v>
      </c>
      <c r="B4" s="7" t="n">
        <v>1706647</v>
      </c>
      <c r="C4" s="7" t="n">
        <v>2173579</v>
      </c>
    </row>
    <row r="5" spans="1:3">
      <c r="A5" s="3" t="s">
        <v>119</v>
      </c>
    </row>
    <row r="6" spans="1:3">
      <c r="A6" s="4" t="s">
        <v>42</v>
      </c>
      <c r="B6" s="6" t="n">
        <v>642907</v>
      </c>
      <c r="C6" s="6" t="n">
        <v>720663</v>
      </c>
    </row>
    <row r="7" spans="1:3">
      <c r="A7" s="4" t="s">
        <v>120</v>
      </c>
      <c r="B7" s="6" t="n">
        <v>42456</v>
      </c>
      <c r="C7" s="6" t="n">
        <v>57355</v>
      </c>
    </row>
    <row r="8" spans="1:3">
      <c r="A8" s="4" t="s">
        <v>121</v>
      </c>
      <c r="B8" s="6" t="n">
        <v>68800</v>
      </c>
      <c r="C8" s="6" t="n">
        <v>87000</v>
      </c>
    </row>
    <row r="9" spans="1:3">
      <c r="A9" s="4" t="s">
        <v>122</v>
      </c>
      <c r="B9" s="6" t="n">
        <v>4022</v>
      </c>
      <c r="C9" s="6" t="n">
        <v>91266</v>
      </c>
    </row>
    <row r="10" spans="1:3">
      <c r="A10" s="4" t="s">
        <v>123</v>
      </c>
      <c r="B10" s="6" t="n">
        <v>315128</v>
      </c>
      <c r="C10" s="6" t="n">
        <v>468386</v>
      </c>
    </row>
    <row r="11" spans="1:3">
      <c r="A11" s="4" t="s">
        <v>79</v>
      </c>
      <c r="B11" s="6" t="n">
        <v>204221</v>
      </c>
      <c r="C11" s="6" t="n">
        <v>119211</v>
      </c>
    </row>
    <row r="12" spans="1:3">
      <c r="A12" s="3" t="s">
        <v>124</v>
      </c>
    </row>
    <row r="13" spans="1:3">
      <c r="A13" s="4" t="s">
        <v>125</v>
      </c>
      <c r="B13" s="6" t="n">
        <v>239579</v>
      </c>
      <c r="C13" s="6" t="n">
        <v>771047</v>
      </c>
    </row>
    <row r="14" spans="1:3">
      <c r="A14" s="4" t="s">
        <v>69</v>
      </c>
      <c r="B14" s="6" t="n">
        <v>-264623</v>
      </c>
      <c r="C14" s="4" t="s">
        <v>44</v>
      </c>
    </row>
    <row r="15" spans="1:3">
      <c r="A15" s="4" t="s">
        <v>126</v>
      </c>
      <c r="B15" s="6" t="n">
        <v>-874281</v>
      </c>
      <c r="C15" s="6" t="n">
        <v>571525</v>
      </c>
    </row>
    <row r="16" spans="1:3">
      <c r="A16" s="4" t="s">
        <v>127</v>
      </c>
      <c r="B16" s="6" t="n">
        <v>-55008</v>
      </c>
      <c r="C16" s="6" t="n">
        <v>-133292</v>
      </c>
    </row>
    <row r="17" spans="1:3">
      <c r="A17" s="4" t="s">
        <v>84</v>
      </c>
      <c r="B17" s="6" t="n">
        <v>331063</v>
      </c>
      <c r="C17" s="6" t="n">
        <v>-276490</v>
      </c>
    </row>
    <row r="18" spans="1:3">
      <c r="A18" s="4" t="s">
        <v>128</v>
      </c>
      <c r="B18" s="6" t="n">
        <v>-237546</v>
      </c>
      <c r="C18" s="6" t="n">
        <v>-377750</v>
      </c>
    </row>
    <row r="19" spans="1:3">
      <c r="A19" s="4" t="s">
        <v>88</v>
      </c>
      <c r="B19" s="6" t="n">
        <v>30188</v>
      </c>
      <c r="C19" s="6" t="n">
        <v>-304068</v>
      </c>
    </row>
    <row r="20" spans="1:3">
      <c r="A20" s="4" t="s">
        <v>129</v>
      </c>
      <c r="B20" s="6" t="n">
        <v>2153553</v>
      </c>
      <c r="C20" s="6" t="n">
        <v>3968432</v>
      </c>
    </row>
    <row r="21" spans="1:3">
      <c r="A21" s="3" t="s">
        <v>130</v>
      </c>
    </row>
    <row r="22" spans="1:3">
      <c r="A22" s="4" t="s">
        <v>131</v>
      </c>
      <c r="B22" s="6" t="n">
        <v>-90846</v>
      </c>
      <c r="C22" s="6" t="n">
        <v>-36931</v>
      </c>
    </row>
    <row r="23" spans="1:3">
      <c r="A23" s="4" t="s">
        <v>132</v>
      </c>
      <c r="B23" s="6" t="n">
        <v>161657</v>
      </c>
      <c r="C23" s="6" t="n">
        <v>170751</v>
      </c>
    </row>
    <row r="24" spans="1:3">
      <c r="A24" s="4" t="s">
        <v>133</v>
      </c>
      <c r="B24" s="6" t="n">
        <v>-294892</v>
      </c>
      <c r="C24" s="6" t="n">
        <v>-37685</v>
      </c>
    </row>
    <row r="25" spans="1:3">
      <c r="A25" s="4" t="s">
        <v>134</v>
      </c>
      <c r="B25" s="6" t="n">
        <v>55868</v>
      </c>
      <c r="C25" s="6" t="n">
        <v>21532</v>
      </c>
    </row>
    <row r="26" spans="1:3">
      <c r="A26" s="4" t="s">
        <v>135</v>
      </c>
      <c r="B26" s="6" t="n">
        <v>-931989</v>
      </c>
      <c r="C26" s="6" t="n">
        <v>-322373</v>
      </c>
    </row>
    <row r="27" spans="1:3">
      <c r="A27" s="4" t="s">
        <v>136</v>
      </c>
      <c r="B27" s="6" t="n">
        <v>35168</v>
      </c>
      <c r="C27" s="6" t="n">
        <v>-109584</v>
      </c>
    </row>
    <row r="28" spans="1:3">
      <c r="A28" s="4" t="s">
        <v>137</v>
      </c>
      <c r="B28" s="6" t="n">
        <v>-1065034</v>
      </c>
      <c r="C28" s="6" t="n">
        <v>-314290</v>
      </c>
    </row>
    <row r="29" spans="1:3">
      <c r="A29" s="3" t="s">
        <v>138</v>
      </c>
    </row>
    <row r="30" spans="1:3">
      <c r="A30" s="4" t="s">
        <v>139</v>
      </c>
      <c r="B30" s="6" t="n">
        <v>-621232</v>
      </c>
      <c r="C30" s="6" t="n">
        <v>-598818</v>
      </c>
    </row>
    <row r="31" spans="1:3">
      <c r="A31" s="4" t="s">
        <v>140</v>
      </c>
      <c r="B31" s="6" t="n">
        <v>-351584</v>
      </c>
      <c r="C31" s="6" t="n">
        <v>-2886594</v>
      </c>
    </row>
    <row r="32" spans="1:3">
      <c r="A32" s="4" t="s">
        <v>141</v>
      </c>
      <c r="B32" s="6" t="n">
        <v>-34128</v>
      </c>
      <c r="C32" s="6" t="n">
        <v>19868</v>
      </c>
    </row>
    <row r="33" spans="1:3">
      <c r="A33" s="4" t="s">
        <v>142</v>
      </c>
      <c r="B33" s="6" t="n">
        <v>-1399736</v>
      </c>
      <c r="C33" s="6" t="n">
        <v>-1435374</v>
      </c>
    </row>
    <row r="34" spans="1:3">
      <c r="A34" s="4" t="s">
        <v>143</v>
      </c>
      <c r="B34" s="6" t="n">
        <v>-2406680</v>
      </c>
      <c r="C34" s="6" t="n">
        <v>-4900918</v>
      </c>
    </row>
    <row r="35" spans="1:3">
      <c r="A35" s="4" t="s">
        <v>144</v>
      </c>
      <c r="B35" s="6" t="n">
        <v>-1318161</v>
      </c>
      <c r="C35" s="6" t="n">
        <v>-1246776</v>
      </c>
    </row>
    <row r="36" spans="1:3">
      <c r="A36" s="4" t="s">
        <v>145</v>
      </c>
      <c r="B36" s="6" t="n">
        <v>6194948</v>
      </c>
      <c r="C36" s="6" t="n">
        <v>7157371</v>
      </c>
    </row>
    <row r="37" spans="1:3">
      <c r="A37" s="4" t="s">
        <v>146</v>
      </c>
      <c r="B37" s="7" t="n">
        <v>4876787</v>
      </c>
      <c r="C37" s="7" t="n">
        <v>5910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Statements of Inc3</vt:lpstr>
      <vt:lpstr>Consolidated Balance Sheets (Cu</vt:lpstr>
      <vt:lpstr>Consolidated Balance Sheets (C5</vt:lpstr>
      <vt:lpstr>Consolidated Statements of Cash</vt:lpstr>
      <vt:lpstr>Note 1 - Nature of Operations a</vt:lpstr>
      <vt:lpstr>Note 2 - Earnings Per Share</vt:lpstr>
      <vt:lpstr>Note 3 - Inventories</vt:lpstr>
      <vt:lpstr>Note 4 - Property and Equipment</vt:lpstr>
      <vt:lpstr>Note 5 - Stockholders' Equity</vt:lpstr>
      <vt:lpstr>Note 6 - Supplemental Cash Flow</vt:lpstr>
      <vt:lpstr>Note 7 - Operating Segments</vt:lpstr>
      <vt:lpstr>Note 8 - Goodwill and Intangibl</vt:lpstr>
      <vt:lpstr>Note 9 - Other Accrued Liabilit</vt:lpstr>
      <vt:lpstr>Note 10 - Related Party Transac</vt:lpstr>
      <vt:lpstr>Note 11 - Restructuring and Acq</vt:lpstr>
      <vt:lpstr>Note 12 - Sale or Distribution </vt:lpstr>
      <vt:lpstr>Note 13 - Note Payable</vt:lpstr>
      <vt:lpstr>Note 14 - Contingencies</vt:lpstr>
      <vt:lpstr>Significant Accounting Policies</vt:lpstr>
      <vt:lpstr>Note 1 - Nature of Operations22</vt:lpstr>
      <vt:lpstr>Note 3 - Inventories (Tables)</vt:lpstr>
      <vt:lpstr>Note 4 - Property and Equipme24</vt:lpstr>
      <vt:lpstr>Note 5 - Stockholders' Equity (</vt:lpstr>
      <vt:lpstr>Note 6 - Supplemental Cash Fl26</vt:lpstr>
      <vt:lpstr>Note 7 - Operating Segments (Ta</vt:lpstr>
      <vt:lpstr>Note 8 - Goodwill and Intangi28</vt:lpstr>
      <vt:lpstr>Note 9 - Other Accrued Liabil29</vt:lpstr>
      <vt:lpstr>Note 12 - Sale or Distributio30</vt:lpstr>
      <vt:lpstr>Note 13 - Note Payable (Tables)</vt:lpstr>
      <vt:lpstr>Note 1 - Nature of Operations32</vt:lpstr>
      <vt:lpstr>Note 1 - Nature of Operations33</vt:lpstr>
      <vt:lpstr>Note 2 - Earnings Per Share (De</vt:lpstr>
      <vt:lpstr>Note 3 - Inventories - Inventor</vt:lpstr>
      <vt:lpstr>Note 4 - Property and Equipme36</vt:lpstr>
      <vt:lpstr>Note 5 - Stockholders' Equity37</vt:lpstr>
      <vt:lpstr>Note 5 - Stockholders' Equity -</vt:lpstr>
      <vt:lpstr>Note 5 - Stockholders' Equity39</vt:lpstr>
      <vt:lpstr>Note 6 - Supplemental Cash Fl40</vt:lpstr>
      <vt:lpstr>Note 7 - Operating Segments (De</vt:lpstr>
      <vt:lpstr>Note 7 - Operating Segments - S</vt:lpstr>
      <vt:lpstr>Note 8 - Goodwill and Intangi43</vt:lpstr>
      <vt:lpstr>Note 8 - Goodwill and Intangi44</vt:lpstr>
      <vt:lpstr>Note 8 - Goodwill and Intangi45</vt:lpstr>
      <vt:lpstr>Note 9 - Other Accrued Liabil46</vt:lpstr>
      <vt:lpstr>Note 10 - Related Party Trans47</vt:lpstr>
      <vt:lpstr>Note 11 - Restructuring and A48</vt:lpstr>
      <vt:lpstr>Note 12 - Sale or Distributio49</vt:lpstr>
      <vt:lpstr>Note 12 - Sale or Distributio50</vt:lpstr>
      <vt:lpstr>Note 13 - Note Payable - Long-t</vt:lpstr>
      <vt:lpstr>Note 13 - Note Payable - Annual</vt:lpstr>
      <vt:lpstr>Note 14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11:06:30Z</dcterms:created>
  <dcterms:modified xmlns:dcterms="http://purl.org/dc/terms/" xmlns:xsi="http://www.w3.org/2001/XMLSchema-instance" xsi:type="dcterms:W3CDTF">2016-10-12T11:06:30Z</dcterms:modified>
  <dc:title xmlns:dc="http://purl.org/dc/elements/1.1/">Untitled</dc:title>
  <dc:description xmlns:dc="http://purl.org/dc/elements/1.1/"/>
  <dc:subject xmlns:dc="http://purl.org/dc/elements/1.1/"/>
  <cp:keywords/>
  <cp:category/>
</cp:coreProperties>
</file>